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STOC" sheetId="4" r:id="rId4"/>
    <s:sheet name="CONSOLIDATED STATEMENTS OF CASH" sheetId="5" r:id="rId5"/>
    <s:sheet name="Note 1 - Organization and Busin" sheetId="6" r:id="rId6"/>
    <s:sheet name="Note 2 - Summary of Significant" sheetId="7" r:id="rId7"/>
    <s:sheet name="Note 3 - Real Estate" sheetId="8" r:id="rId8"/>
    <s:sheet name="Note 4 - Accrued Rent and Accou" sheetId="9" r:id="rId9"/>
    <s:sheet name="Note 5 - Deferred Loan and Leas" sheetId="10" r:id="rId10"/>
    <s:sheet name="Note 6 - Notes Payable" sheetId="11" r:id="rId11"/>
    <s:sheet name="Note 7 - Loss Per Share" sheetId="12" r:id="rId12"/>
    <s:sheet name="Note 8 - Income Taxes" sheetId="13" r:id="rId13"/>
    <s:sheet name="Note 9 - Related Party Transact" sheetId="14" r:id="rId14"/>
    <s:sheet name="Note 10 - Stockholders' Equity" sheetId="15" r:id="rId15"/>
    <s:sheet name="Note 11 - Incentive Awards Plan" sheetId="16" r:id="rId16"/>
    <s:sheet name="Note 12 - Commitments and Conti" sheetId="17" r:id="rId17"/>
    <s:sheet name="Note 13 - Subsequent Events" sheetId="18" r:id="rId18"/>
    <s:sheet name="Transfers and Servicing"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2 - Summary of Significa31" sheetId="31" r:id="rId31"/>
    <s:sheet name="Note 2 - Summary of Significa32" sheetId="32" r:id="rId32"/>
    <s:sheet name="Note 2 - Summary of Significa33" sheetId="33" r:id="rId33"/>
    <s:sheet name="Note 2 - Summary of Significa34" sheetId="34" r:id="rId34"/>
    <s:sheet name="Note 2 - Summary of Significa35" sheetId="35" r:id="rId35"/>
    <s:sheet name="Note 2 - Summary of Significa36" sheetId="36" r:id="rId36"/>
    <s:sheet name="Note 2 - Summary of Significa37" sheetId="37" r:id="rId37"/>
    <s:sheet name="Note 3 - Real Estate_ Real Esta" sheetId="38" r:id="rId38"/>
    <s:sheet name="Note 3 - Real Estate_ Schedule " sheetId="39" r:id="rId39"/>
    <s:sheet name="Note 3 - Real Estate_ Schedul40" sheetId="40" r:id="rId40"/>
    <s:sheet name="Note 6 - Notes Payable_ Schedul" sheetId="41" r:id="rId41"/>
    <s:sheet name="Note 7 - Loss Per Share_ Schedu" sheetId="42" r:id="rId42"/>
    <s:sheet name="Real Estate Schedule (Tables)" sheetId="43" r:id="rId43"/>
    <s:sheet name="Schedule of Acquired Properties" sheetId="44" r:id="rId44"/>
    <s:sheet name="Schedule of In-place lease valu" sheetId="45" r:id="rId45"/>
    <s:sheet name="Note 1 - Organization and Bus46" sheetId="46" r:id="rId46"/>
    <s:sheet name="Note 2 - Summary of Significa47" sheetId="47" r:id="rId47"/>
    <s:sheet name="Note 2 - Summary of Significa48" sheetId="48" r:id="rId48"/>
    <s:sheet name="Note 2 - Summary of Significa49" sheetId="49" r:id="rId49"/>
    <s:sheet name="Note 2 - Summary of Significa50" sheetId="50" r:id="rId50"/>
    <s:sheet name="Note 3 - Real Estate_ Real Es51" sheetId="51" r:id="rId51"/>
    <s:sheet name="Note 3 - Real Estate (Details)" sheetId="52" r:id="rId52"/>
    <s:sheet name="Note 3 - Real Estate_ Schedul53" sheetId="53" r:id="rId53"/>
    <s:sheet name="Note 4 - Accrued Rent and Acc54" sheetId="54" r:id="rId54"/>
    <s:sheet name="Note 5 - Deferred Loan and Le55" sheetId="55" r:id="rId55"/>
    <s:sheet name="Note 6 - Notes Payable (Details" sheetId="56" r:id="rId56"/>
    <s:sheet name="Note 7 - Loss Per Share_ Sche57" sheetId="57" r:id="rId57"/>
    <s:sheet name="Note 9 - Related Party Transa58" sheetId="58" r:id="rId58"/>
    <s:sheet name="Real Estate Schedule (Details)" sheetId="59" r:id="rId59"/>
    <s:sheet name="Items (Details)" sheetId="60" r:id="rId60"/>
    <s:sheet name="Schedule of In-place lease va61" sheetId="61" r:id="rId61"/>
  </s:sheets>
  <s:definedNames/>
  <s:calcPr calcId="124519" calcMode="auto" fullCalcOnLoad="1"/>
</s:workbook>
</file>

<file path=xl/sharedStrings.xml><?xml version="1.0" encoding="utf-8"?>
<sst xmlns="http://schemas.openxmlformats.org/spreadsheetml/2006/main" uniqueCount="272">
  <si>
    <t>Document and Entity Information - Jun. 30, 2015 - USD ($)</t>
  </si>
  <si>
    <t>Total</t>
  </si>
  <si>
    <t>Document and Entity Information:</t>
  </si>
  <si>
    <t>Entity Registrant Name</t>
  </si>
  <si>
    <t>Hartman Short Term Income Properties XX, Inc.</t>
  </si>
  <si>
    <t>Document Type</t>
  </si>
  <si>
    <t>10-Q</t>
  </si>
  <si>
    <t>Document Period End Date</t>
  </si>
  <si>
    <t>Jun. 30,
		2015</t>
  </si>
  <si>
    <t>Trading Symbol</t>
  </si>
  <si>
    <t>hartman</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Jun. 30, 2015</t>
  </si>
  <si>
    <t>Dec. 31, 2014</t>
  </si>
  <si>
    <t>ASSETS</t>
  </si>
  <si>
    <t>Real estateInvestment property at cost</t>
  </si>
  <si>
    <t>Real estate investment property accumulated depreciation</t>
  </si>
  <si>
    <t>Real estate investment property at cost, net</t>
  </si>
  <si>
    <t>Cash and cash equivalents</t>
  </si>
  <si>
    <t>Restricted cash</t>
  </si>
  <si>
    <t>Accrued rent and accounts receivable, net</t>
  </si>
  <si>
    <t>Deferred lease commissions and loan costs, net</t>
  </si>
  <si>
    <t>Goodwill</t>
  </si>
  <si>
    <t>Due from related parties</t>
  </si>
  <si>
    <t>Prepaid expenses and other assets</t>
  </si>
  <si>
    <t>Total assets</t>
  </si>
  <si>
    <t>LIABILITIES</t>
  </si>
  <si>
    <t>Note payable</t>
  </si>
  <si>
    <t>Accounts payable and accrued expenses</t>
  </si>
  <si>
    <t>Due to related parties</t>
  </si>
  <si>
    <t>Tenants' security deposits</t>
  </si>
  <si>
    <t>Total liabilities</t>
  </si>
  <si>
    <t>Preferred stock</t>
  </si>
  <si>
    <t>Common stock</t>
  </si>
  <si>
    <t>Additional paid in capital</t>
  </si>
  <si>
    <t>Accumulated distributions and net loss</t>
  </si>
  <si>
    <t>Total stockholders' equity</t>
  </si>
  <si>
    <t>Total liabilities and total stockholders' equity</t>
  </si>
  <si>
    <t>CONSOLIDATED STATEMENTS OF OPERATIONS - USD ($)</t>
  </si>
  <si>
    <t>3 Months Ended</t>
  </si>
  <si>
    <t>6 Months Ended</t>
  </si>
  <si>
    <t>Jun. 30, 2014</t>
  </si>
  <si>
    <t>Revenues</t>
  </si>
  <si>
    <t>Rental revenues</t>
  </si>
  <si>
    <t>Tenant reimbursements and other revenues</t>
  </si>
  <si>
    <t>Total revenues</t>
  </si>
  <si>
    <t>Expenses</t>
  </si>
  <si>
    <t>Property operating expenses</t>
  </si>
  <si>
    <t>Asset management and acquisition fees</t>
  </si>
  <si>
    <t>Organization and Offering Costs</t>
  </si>
  <si>
    <t>Real estate taxes and insurance</t>
  </si>
  <si>
    <t>Depreciation and amortization</t>
  </si>
  <si>
    <t>General and administrative</t>
  </si>
  <si>
    <t>Interest expense</t>
  </si>
  <si>
    <t>Total expenses</t>
  </si>
  <si>
    <t>Net loss</t>
  </si>
  <si>
    <t>Basic and diluted loss per common share:</t>
  </si>
  <si>
    <t>Loss attributable to common stockholders</t>
  </si>
  <si>
    <t>Weighted average number of common shares outstanding, basic and diluted</t>
  </si>
  <si>
    <t>CONSOLIDATED STATEMENTS OF STOCKHOLDERS' EQUITY - 6 months ended Jun. 30, 2015 - USD ($)</t>
  </si>
  <si>
    <t>Preferred Stock</t>
  </si>
  <si>
    <t>Common Stock</t>
  </si>
  <si>
    <t>Additional Paid-In Capital</t>
  </si>
  <si>
    <t>Accumulated Distributions In Excess Of Net Income</t>
  </si>
  <si>
    <t>Stockholders' equity, starting balance (value) at Dec. 31, 2014</t>
  </si>
  <si>
    <t>Beginning balance - preferred Stock (shares) at Dec. 31 2014 at Dec. 31, 2014</t>
  </si>
  <si>
    <t>Beginning balance - common Stock (shares) at Dec. 31 2014 at Dec. 31, 2014</t>
  </si>
  <si>
    <t>Issuance of common shares, net of redemption (value)</t>
  </si>
  <si>
    <t>Issuance of common shares, net of redemption (shares)</t>
  </si>
  <si>
    <t>Selling commissions</t>
  </si>
  <si>
    <t>Dividends and distributions</t>
  </si>
  <si>
    <t>Stockholders' equity, ending balance at Jun. 30, 2015</t>
  </si>
  <si>
    <t>Ending balance - preferred Stock (in shares) at Jun 30, 2015 at Jun. 30, 2015</t>
  </si>
  <si>
    <t>Ending balance - common Stock (in shares) at Jun 30, 2015 at Jun. 30, 2015</t>
  </si>
  <si>
    <t>CONSOLIDATED STATEMENTS OF CASH FLOWS - USD ($)</t>
  </si>
  <si>
    <t>Cash flows from operating activities:</t>
  </si>
  <si>
    <t>Stock based compensation</t>
  </si>
  <si>
    <t>Depreciation and amortization expense</t>
  </si>
  <si>
    <t>Deferred loan and leasing commission costs amortization</t>
  </si>
  <si>
    <t>bad debt (recovery)</t>
  </si>
  <si>
    <t>(Increase) decrease accrued rent and accounts receivable</t>
  </si>
  <si>
    <t>Deferred leasing commmission costs</t>
  </si>
  <si>
    <t>(Increase) decrease prepaid expenses and other assets</t>
  </si>
  <si>
    <t>Increase (decrease) accounts payable and accrued expenses</t>
  </si>
  <si>
    <t>Increase (decrease) on due to related parties</t>
  </si>
  <si>
    <t>Increase (decrease) tenants' security deposits</t>
  </si>
  <si>
    <t>Net cash provided by (used in) operating activities</t>
  </si>
  <si>
    <t>Cash flows from investing activities:</t>
  </si>
  <si>
    <t>Acquisition deposit</t>
  </si>
  <si>
    <t>Change in restricted cash</t>
  </si>
  <si>
    <t>Additions to real estate</t>
  </si>
  <si>
    <t>Net cash provide from (used in) investing activities</t>
  </si>
  <si>
    <t>Cash flows from financing activities:</t>
  </si>
  <si>
    <t>Dividend distributions paid in cash</t>
  </si>
  <si>
    <t>Payment of selling commissions</t>
  </si>
  <si>
    <t>Payment of deferred loan costs</t>
  </si>
  <si>
    <t>Repayment of insurance premium finance note</t>
  </si>
  <si>
    <t>Proceeds from insurance premium finance note</t>
  </si>
  <si>
    <t>Repayments under term loan notes</t>
  </si>
  <si>
    <t>Proceeds from revolving credit facility</t>
  </si>
  <si>
    <t>Repayment of revolving credit advances</t>
  </si>
  <si>
    <t>Proceeds from issuance of common stock</t>
  </si>
  <si>
    <t>Redemption of common shares</t>
  </si>
  <si>
    <t>Net cash provided by (used in) financing activities</t>
  </si>
  <si>
    <t>Net change in cash</t>
  </si>
  <si>
    <t>Cash and cash equivalents, beginning of period</t>
  </si>
  <si>
    <t>Cash and cash equivalents, end of period</t>
  </si>
  <si>
    <t>Note 1 - Organization and Business</t>
  </si>
  <si>
    <t>Notes</t>
  </si>
  <si>
    <t>Note 1  Organization and Business Hartman Short Term Income Properties XX, Inc. (the Company), is a Maryland corporation formed on February 5, 2009. The Company elected to be treated as a real estate investment trust (REIT) beginning with the taxable year ended December 31, 2011. Effective July 16, 2013, the Company is offering $200,000,000 of its common shares to the public in its follow-on offering (exclusive of $19,000,000 of its common shares available pursuant to the Companys distribution reinvestment plan) at a price of $10.00 per share. The offering price for shares offered in the follow-on offering was determined by the Companys board of directors. The Companys board of directors may change the price at which the Company offers shares to the public from time to time during the follow-on offering, but not more frequently than quarterly, to reflect changes in the Companys estimated per-share net asset value and other factors the Companys board of directors deems relevant. The Company was originally a majority owned subsidiary of Hartman XX Holdings, Inc. Hartman XX Holdings, Inc. is a Texas corporation wholly owned by Allen R. Hartman. The Company sold 19,000 shares to Hartman XX Holdings, Inc. at a price of $10.00 per share. The Company has also issued 1,000 shares of convertible preferred shares to its advisor, Hartman Advisors LLC, at a price of $10.00 per share. Hartman Advisors LLC (the Advisor) is the Companys advisor. The Advisor is owned 70% by Allen R. Hartman, the Companys Chief Executive Officer and Chairman of the Board of Directors, and 30% by Hartman Income REIT Management, Inc. (the Property Manager). The Property Manager is a wholly owned subsidiary of Hartman Income REIT, Inc. of which approximately 20% is beneficially owned by Allen R. Hartman. On April 11, 2014, we formed Hartman XX Limited Partnership, a Texas limited partnership (the Operating Partnership). On March 7, 2014, we formed Hartman XX REIT GP LLC, a Texas limited liability company, to serve as the sole general partner of the Operating Partnership. We are the sole limited partner of the Operating Partnership. Our single member interests in our limited liability company subsidiaries are owned by the Operating Partnership or its wholly owned subsidiaries. As of June 30, 2015, we had issued 11,086,745 shares of our common stock in our initial and follow-on offerings, including 678,183 shares of our common stock pursuant to our distribution reinvestment plan, resulting in gross offering proceeds of $107,978,849. Total shares issued and outstanding as of June 30, 2015 include 38,875 shares of our common stock issued as non-employee compensation to members of our board of directors and certain executives of our Property Manager. The management of the Company is through the Advisor. Management of the Companys properties is through the Property Manager. D.H. Hill Securities LLLP (the Dealer Manager) serves as the dealer manager of the Companys public offering. These parties receive compensation and fees for services related to the offering and for the investment and management of the Companys assets. These parties will receive fees during the offering, acquisition, operational and liquidation stages. As of June 30, 2015, we owned 11 commercial properties comprising approximately 1,811,982 square feet plus 3 pad sites. We own 5 properties located in Richardson, Arlington, and Dallas, Texas, 5 properties located in Houston, Texas and 1 property located in San Antonio, Texas. As of June 30, 2014, we owned 4 commercial properties located in Richardson, Arlington, and Dallas, Texas and 2 commercial property located in Houston, Texas, for a total of 6 commercial properties, comprising approximately 1,103,647 square feet plus 3 pad sites.</t>
  </si>
  <si>
    <t>Note 2 - Summary of Significant Accounting Policies</t>
  </si>
  <si>
    <t xml:space="preserve">Note 2  Summary of Significant Accounting Policies Basis of Presentation The accompanying consolidated financial statements included in this report are unaudited; however, amounts presented in the consolidated balance sheet as of December 31, 2014 are derived from our audited consolidated financial statements as of that date. The unaudited consolidated financial statements as of June 30, 2015 have been prepared by us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June 30, 2015, and the results of consolidated operations for the three and six months ended June 30, 2015 and 2014, the consolidated statement of stockholders equity for the six months ended June 30, 2015 and the consolidated statements of cash flows for the six months ended June 30, 2015 and 2014. The results of the six months ended June 30, 2015 are not necessarily indicative of the results to be expected for the year ending December 31, 2015. The consolidated financial statements herein are condensed and should be read in conjunction with the consolidated financial statements and notes thereto included in the Companys Annual Report on Form 10-K for the year ended December 31, 2014. These unaudited consolidated financial statements include the accounts of the Company, the Operating Partnership and its subsidiaries. All significant intercompany balances and transactions have been eliminated. Use of Estimates in the Preparation of Financial Statement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classifications We have reclassified certain prior period amounts in the accompanying consolidated financial statements in order to be consistent with the current period presentation. These reclassifications had no effect on net loss, total assets, total liabilities or stockholders equity. Cash and Cash Equivalents All highly liquid investments with original maturities of three months or less are considered to be cash equivalents. Cash and cash equivalents as of June 30, 2015 and December 31, 2014 consisted of demand deposits at commercial banks. Restricted Cash Restricted cash represents cash for which the use of funds is restricted by certain loan documents. As of June 30, 2015 and December 31, 2014, the Company had a restricted cash balance of $7,100,000, respectively, which represents amounts set aside as impounds to be disbursed to the Company (i) upon its achieving incremental occupancy and gross income thresholds at the Richardson Heights Property and the Bent Tree Green Property, and (ii) the completion of certain agreed upon capital repairs at the Cooper Street Property and the Mitchelldale Property. Restricted cash includes $6,500,000 of loan proceeds and $600,000 in cash, which have been deposited in an escrow account with a loan servicer. Financial Instruments The accompanying consolidated balance sheets include the following financial instruments: cash and cash equivalents, restricted cash, accrued rent and accounts receivable, accounts payable and accrued expenses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Revenue Recognition Our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 and other revenues in the period the related costs are incurred.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on terms of all of the leases in-place when acquired. Impairment We review our real estate asset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June 30, 2015.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Deferred Loan and Leasing Commission Costs Loan costs are amortized using the straight-line method over the terms of the loans, which approximates the interest method. Leasing commissions are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No goodwill impairment has been recognized in the accompanying consolidated financial statements. Organization and Offering Costs The Company has incurred certain expenses in connection with organizing the Company. These costs principally relate to professional and filing fees. For the three months ended June 30, 2015 and 2014, such costs totaled $218,403 and $156,111, respectively. For the six months ended June 30, 2015 and 2014, such costs totaled $356,224 and $216,869, respectively. Organization and offering costs will be reimbursed by the Advisor to the extent that organization and offering costs ultimately exceed 1.5% of gross offering proceeds. As of June 30, 2015 and December 31, 2014, respectively, the amount of offering and organizational expenses incurred in excess of 1.5% of gross offering proceeds was cumulatively $508,240 and $535,023 for the Companys initial and follow-on offerings. No demand has been made of the Advisor for reimbursement as of June 30, 2015 and no receivable has been recorded with respect to the excess costs as of that date. The Company expects the excess cost to diminish as additional offering proceeds are received. Selling commissions in connection with the offering are recorded and charged to additional paid-in capital. Stock-Based Compensation The Company follows ASC 718, Compensation-Stock Compensation (ASC 718)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Advertising The Company expenses advertising costs as incurred and such costs are included in general and administrative expenses in the accompanying consolidated statements of operations. Advertising costs totaled $43,949 and $17,728 for the three months ended June 30, 2015 and 2014, respectively. Advertising costs totaled $72,579 and $22,328 for the six months ended June 30, 2015 and 2014, respectively. Income Taxes We have elected to be treated as a REIT under the Internal Revenue Code of 1986, as amended, beginning with our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three months ended June 30, 2015 and 2014, the Company incurred a net loss of $1,781,239 and $1,076,706, respectively. For the six months ended June 30, 2015 and 2014, the Company incurred a net loss of $2,702,350 and $1,819,037, respectively. The Company does not currently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June 30, 2015 and 2014, there were no shares issuable in connection with these potentially dilutive securities. These potentially dilutive securities were excluded from the computations of diluted net loss per share for the three and six months ended June 30, 2015 and 2014 because no shares are issuable and inclusion of such potentially dilutive securities would have been anti-dilutive. Concentration of Risk We maintain cash accounts in one U.S. financial institution. The terms of these deposits are on demand to minimize risk. The balances of these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The sole tenant of the Gulf Plaza property represents 13.3% and 18.7% of rental revenues for the six months ended June 30, 2015 and 2014, respectively. </t>
  </si>
  <si>
    <t>Note 3 - Real Estate</t>
  </si>
  <si>
    <t xml:space="preserve">Note 3  Real Estate Real estate assets consisted of the following: June 30, 2015 December 31, 2014 Land $ 35,866,500 $ 26,829,000 Buildings and improvements 66,657,522 60,687,858 In-place lease value intangible 36,091,917 28,410,738 138,615,939 115,927,596 Less accumulated depreciation and amortization (18,415,283) (12,904,556) Total real estate assets $ 120,200,656 $ 103,023,040 Depreciation expense for the three months ended June 30, 2015 and 2014 was $939,917 and $475,096, respectively. Depreciation expense for the six months ended June 30, 2015 and 2014 was $1,732,071 and $864,923, respectively. Amortization expense of in-place lease value intangible was $2,119,931 and $1,010,803 for the three months ended June 30, 2015 and 2014, respectively. Amortization expense of in-place lease value intangible was $3,778,656 and $1,731,563 for the six months ended June 30, 2015 and 2014, respectively. Acquisition fees paid to Advisor were $538,750 and $479,375 for the three months ended June 30, 2015 and 2014, respectively. Acquisition fees paid to Advisor were $538,750 and $828,125 for the six months ended June 30, 2015 and 2014, respectively. Asset management fees paid to Advisor were $226,817 and $129,469 for the three months ended June 30, 2015 and 2014, respectively. Asset management fees paid to Advisor were $428,035 and $231,497 for the six months ended June 30, 2015 and 2014, respectively. Asset management and acquisition fees are captioned as such in the accompanying consolidated statements of operations for the three and six months ended June 30, 2015 and 2014, respectively. On May 1, 2015, we acquired a nine-building office complex comprising approximately 203,688 square feet located in Dallas, Texas, commonly known as Commerce Plaza Hillcrest (the Hillcrest Property) through Hartman Hillcrest LLC, a wholly owned subsidiary of the Operating Partnership. The Hillcrest Property was acquired for $11,400,000, exclusive of closing costs, from an unaffiliated third party seller. The Hillcrest Property was approximately 74% occupied at the acquisition date. An acquisition fee of $285,000 was earned by the Advisor in connection with the purchase of the Hillcrest Property. On May 8, 2015, we acquired a 12 story office building comprising approximately 230,872 square feet located in Houston, Texas, commonly known as the 400 North Belt (the North Belt Property) through Hartman 400 North Belt LLC, a wholly owned subsidiary of the Operating Partnership. The North Belt Property was acquired for $10,150,000, exclusive of closing costs, from an unaffiliated third party seller. The North Belt Property was approximately 64% occupied at the acquisition date. An acquisition fee of $253,750 was earned by the Advisor in connection with the purchase of the North Belt Property. The following table summarizes the fair value of the assets acquired and liabilities assumed based upon our initial purchase price allocations as of the respective acquisition dates: Hillcrest North Belt Assets acquired: Real estate assets $ 11,400,000 $ 10,150,000 Other assets - - Total assets acquired 11,400,000 10,150,000 Liabilities assumed: Accounts payable and accrued expenses 74,049 640,057 Security deposits 129,284 54,808 Total liabilities assumed 203,333 694,865 Fair value of net assets acquired $ 11,196,667 $ 9,455,135 We identify and record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 The amount of total in-place lease intangible asset and the respective accumulated amortization are as follows: June 30, 2015 December 31, 2014 In-place lease value intangible $ 36,091,917 $ 28,410,738 In-place leases  accumulated amortization (12,374,255) (8,595,599) Acquired lease intangible assets, net $ 23,717,662 $ 19,815,139 </t>
  </si>
  <si>
    <t>Note 4 - Accrued Rent and Accounts Receivable, Net</t>
  </si>
  <si>
    <t xml:space="preserve">Note 4  Accrued Rent and Accounts Receivable, net Accrued rent and accounts receivable, net, consisted of the following: June 30, 2015 December 31, 2014 Tenant receivables $ 500,369 $ 361,373 Accrued rent 1,636,551 1,243,985 Allowance for uncollectible accounts (228,020) (216,938) Accrued rents and accounts receivable, net $ 1,908,900 $ 1,388,420 As of June 30, 2015 and December 31, 2014, we had an allowance for uncollectible accounts of $228,020 and $216,938, respectively. For the three months ended June 30, 2015 and 2014, we recorded bad debt (recovery) expense in the amount of $61,361 and $(60,441), respectively, related to tenant receivables that we have specifically identified as potentially uncollectible based on our assessment of each tenants credit-worthiness. For the six months ended June 30, 2015 and 2014, we recorded bad debt (recovery) expense in the amount of $11,082 and $(53,722), respectively. Bad debt expense and any related recoveries are included in property operating expenses in the accompanying consolidated statements of operations. </t>
  </si>
  <si>
    <t>Note 5 - Deferred Loan and Leasing Commission Costs, Net</t>
  </si>
  <si>
    <t xml:space="preserve">Note 5  Deferred Loan and Leasing Commission Costs, net Costs which have been deferred consist of the following: June 30, 2015 December 31, 2014 Deferred loan and leasing commission costs $ 3,649,196 $ 3,129,516 Less: accumulated amortization (581,933) (327,341) Total cost, net of accumulated amortization $ 3,067,263 $ 2,802,175 </t>
  </si>
  <si>
    <t>Note 6 - Notes Payable</t>
  </si>
  <si>
    <t>Note 6  Notes Payable The Company is a party to a $30.0 million revolving credit agreement (the Credit Facility) with a bank. The borrowing base of the Credit Facility may be adjusted from time to time subject to the lenders underwriting with respect to real property collateral. The Credit Facility was secured by the Richardson Heights Property, the Cooper Street Property, the Bent Tree Green Property and the Parkway Property. On June 13, 2014, the Company entered into a modification agreement pursuant to which the Richardson Heights Property, the Cooper Street Property, and the Bent Tree Green Property were released as collateral for the Credit Facility. On July 2, 2014, the Company entered into a further modification agreement of the Credit Facility to add the Gulf Plaza Property as collateral and the borrowing base of the Credit Facility, as further modified, was increased to $7.0 million. On January 23, 2015, the Credit Facility was modified to add the Timbercreek and Copperfield properties as collateral and the borrowing base of the Credit Facility was increased to $9.9 million. The Credit Facility note bears interest at greater of 4.5% per annum or the banks prime rate plus 1% per annum. The interest rate was 4.5% per annum as of June 30, 2015. The loan matures on May 9, 2016. The outstanding balance under the Credit Facility was $0 as of June 30, 2015 December 31, 2014, respectively. As of June 30, 2015 the amount available to be borrowed is $9.9 million. As of June 30, 2015, we were in compliance with all loan covenants. The following is a summary of the mortgage notes payable as of June 30, 2015: Collateral Property Name Payment Type Maturity Rate Principal Balance Richardson Heights Property (1)(2) Principal and interest July 1, 2041 4.61% 19,813,923 Cooper Street Property (1)(3) Principal and interest July 1, 2041 4.61% 8,239,453 Bent Tree Green Property (1)(2) Principal and interest July 1, 2041 4.61% 8,239,453 Mitchelldale Property (1)(3) Principal and interest July 1, 2041 4.61% 12,481,790 Energy Plaza I &amp; II Principal and interest June 10, 2021 5.30% 10,276,102 59,050,721 (1) Each promissory note contains a call option wherein the holder of the promissory note may declare the outstanding balance due and payable on either July 1, 2024, July 1, 2029, July 1, 2034, or July 1, 2039. (2) In connection with the loans secured by the Richardson Heights Property and the Bent Tree Green Property, we entered into a reserve agreement with the lender which requires that loan proceeds of $5,525,000 and $975,000, respectively, be deposited with the loan servicer. The escrowed loan proceeds will be released to us upon satisfactory showing of increased annualized rental income from new lease agreements as set forth in the reserve agreement. Under the terms of the reserve agreement, we may draw upon the escrow reserve funds until December 31, 2016. Thereafter, the lender shall have the right to draw any remaining escrow reserve funds and apply such funds to one or more of the loans as the lender may determine in its sole discretion. (3) In connection with the loans secured by the Cooper Street Property and the Mitchelldale Property, we entered into a post-closing agreement with the lender requiring the short term escrow of $600,000 for certain capital repairs to be completed during 2014 together with the delivery of certain other documents as set forth in the post-closing agreement. The lender has extended the time for completing certain capital repairs and matters related to the post-closing agreement until March 27, 2015. As of June 30, 2015, the lender has been advised of post-closing matters covered by the extension agreement which remain incomplete. Loan proceeds and other reserve funds held pursuant to the reserve agreement and the post-closing agreement are recorded as restricted cash on the accompanying consolidated balance sheets. On June 13, 2014, the Company, through the Operating Partnership, entered into four term loan agreements with an insurance company, each loan being secured by a collateral property. Each of the loans secured by the Richardson Heights Property, the Cooper Street Property, the Bent Tree Green Property and the Mitchelldale Property require monthly payments of principal and interest due and payable on the first day of each month. Monthly payments are based on a 27 year loan amortization. Each of the loan agreements are subject to customary covenants, representations and warranties which must be maintained during the term of the loan agreements. As of June 30, 2015, we were in compliance with all loan covenants. Each of the loan agreements are secured by a deed of trust, assignment of licenses, permits and contracts, assignment and subordination of the management agreements and assignment of rents. The terms of the security instruments provide for the cross collateralization/cross default of the each of the loans. The loan secured by the Energy Plaza I &amp; II Property requires monthly payments of principal and interest due and payable on the tenth day of each month. Monthly payments are based on a 30 year loan amortization. The loan agreement is subject to customary covenants, representations and warranties which must be maintained during the term of the loan agreement. As of June 30, 2015, we were in compliance with all loan covenants. The loan agreement is secured by a deed of trust, assignment of licenses, permits and contracts, assignment and subordination of the management agreements and assignment of rents.</t>
  </si>
  <si>
    <t>Note 7 - Loss Per Share</t>
  </si>
  <si>
    <t xml:space="preserve">Note 7  Loss Per Share Basic loss per share is computed using net loss attributable to common stockholders and the weighted average number of common shares outstanding. Diluted earnings per share reflect common shares issuable from the assumed conversion of convertible preferred stock into common shares. Only those items that have a dilutive impact on basic earnings per share are included in the diluted earnings per share. Three months ended June 30, Six months ended June 30, 2015 2014 2015 2014 Numerator: Net loss attributable to common stockholders $ (1,781,239) $ (1,076,706) $ (2,702,350) $ (1,819,037) Denominator: Basic and diluted weighted average common shares outstanding 10,102,254 6,820,792 9,335,539 6,660,383 Basic and diluted loss per common share: Net loss attributable to common stockholders $ (0.18) $ (0.16) $ (0.29) $ (0.27) </t>
  </si>
  <si>
    <t>Note 8 - Income Taxes</t>
  </si>
  <si>
    <t>Note 8  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axable income (loss) differs from net income (loss) for financial reporting purposes principally due to differences in the timing of recognition of interest, real estate taxes, depreciation and rental revenue.</t>
  </si>
  <si>
    <t>Note 9 - Related Party Transactions</t>
  </si>
  <si>
    <t xml:space="preserve">Note 9  Related Party Transactions Hartman Advisors LLC is a Texas limited liability company owned 70% by Allen R. Hartman individually and 30% by the Property Manager. The Advisor is a variable interest entity which consolidates for financial reporting purposes with Hartman Income REIT, Inc. and subsidiaries, of which approximately 20% is beneficially owned by Allen R. Hartman, our Chief Executive Officer and Chairman of the Board of Directors. For the three months ended June 30, 2015 and 2014, we paid the Advisor $226,817 and $129,469, respectively, for asset management fees. For the six months ended June 30, 2015 and 2014 we paid the Advisor $428,035 and $231,497, respectively, for asset management fees. Acquisition fees paid to Advisor were $538,750 and $479,375 for the three months ended June 30, 2015 and 2014, respectively, and $538,750 and $828,125 for the six months ended June 30, 2015 and 2014, respectively. Property operating expenses include property management fees paid to our Property Manager of $219,357 and $113,389 for the three months ended June 30, 2015 and 2014, respectively. Property management fees for the six months ended $408,895 June 30, 2015 and 2014 June 30, 2015 and 2014 As of June 30, 2015 and December 31, 2014, respectively, the Company had a net balance due (from) to the Property Manager and the Advisor of $(638,940) and $538,970. The Company had a net balance due from an affiliate, Hartman Short Term Income Properties XIX, Inc. (Hartman XIX), of $30,013 and $31,366 as of June 30, 2015 and December 31, 2014, respectively. The balance due to Hartman XIX represents amounts due pursuant to the property and company management agreements among Hartman Income REIT Management and Hartman XIX and its subsidiaries. </t>
  </si>
  <si>
    <t>Note 10 - Stockholders' Equity</t>
  </si>
  <si>
    <t xml:space="preserve">Note 10  Stockholders Equity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Under our articles of incorporation, we have authority to issue 750,000,000 common shares, $0.001 par value per share, and 200,000,000 preferred shares, $0.001 par value per share. As of June 30, 2015, the Company has accepted investors subscriptions for and issued 11,086,745 shares of the Companys common stock in its initial and follow-on public offerings, resulting in gross proceeds to the Company of $107,978,849. Preferred Stock Under our articles of incorporation the Companys board of directors has the authority to issue one or more classes or series of preferred stock, and prior to the issuance of such stock, the board of directors shall have the power to classify or reclassify, in one or more series, any unissued shares and designate the preferences, rights and privileges of such shares. As of June 30, 2015 and December 31, 2014, respectively, we have issued 1,000 shares of convertible preferred shares to Hartman Advisors LLC at a price of $10.00 per share. Common Stock Issuable Upon Conversion of Convertible Preferred Stock The convertible preferred stock will convert to shares of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our common stock plus the aggregate market value of our common stock (based on the 30-day average closing price) meets the same 6% performance threshold, or (3) the Companys advisory agreement with Hartman Advisors, LLC expires without renewal or is terminated (other than because of a material breach by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We award vested restricted common shares to non-employee directors as compensation in part for their service as members of the board of directors of the Company. These shares are fully vested when granted. These shares may not be sold while an independent director is serving on the board of directors. The Company granted 1,500 shares of restricted common stock to independent directors as compensation for services for the three months ended June 30, 2015 and 2014, respectively and 3,000 shares of restricted common stock to independent directors as compensation for services for the six months ended June 30, 2015 and 2014, respectively. Based upon the estimated fair value per share, we recognized $15,000 as stock-based compensation expense for the three months ended June 30, 2015 and 2014, respectively and $30,000 as stock-based compensation expense for the six months ended June 30, 2015 and 2014, respectively. Stock-based compensation expense is included in general and administrative expenses in the accompanying consolidated statements of operations. Distributions The following table reflects the total distributions we have paid, including the total amount paid and amount paid per common share, in each indicated quarter: Quarter Paid Distributions per Common Share Total Distributions Paid 2015 2 nd $ 0.175 $ 1,679,084 1 st 0.175 1,416,861 Total 2015 0.350 $ 3,095,945 2014 4 th $ 0.175 $ 1,306,367 3 rd 0.175 1,237,568 2 nd 0.175 1,191,153 1 st 0.175 1,103,599 Total 2014 $ 0.700 $ 4,838,687 </t>
  </si>
  <si>
    <t>Note 11 - Incentive Awards Plan</t>
  </si>
  <si>
    <t>Note 11  Incentive Awards Plan 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We have initially reserved 5,000,000 shares of our common stock for the issuance of awards under our stock incentive plan, but in no event may we grant awards with respect to more than ten (10%) percent of our issued and outstanding shares. The number of shares reserved under our stock incentive plan is also subject to adjustment in the event of a stock split, stock dividend or other change in our capitalization. Generally, shares that are forfeited or canceled from awards under our stock incentive plan also will be available for future awards. The Compensation Committee of the Board of Directors approved an award of 1,000 shares of restricted common stock issued to each of two executives of the Property Manager during the three months ended June 30, 2015. We recognized $20,000 and $0; $20,000 and $20,000 as stock-based compensation expense for three and six months ended June 30, 2015 and 2014, respectively. Incentive plan compensation expense is included in general and administrative expenses in the accompanying consolidated statements of operations.</t>
  </si>
  <si>
    <t>Note 12 - Commitments and Contingencies</t>
  </si>
  <si>
    <t xml:space="preserve">Note 12  Commitments and Contingencies Economic Dependency The Company is dependent on the Advisor and the Dealer Manager for certain services that are essential to the Company, including the sale of the Companys shares of common stock and preferred stock available for issue;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 Property Acquisitions On May 27, 2015, the Company, through the Operating Partnership, entered into a purchase and sale agreement with AF Corporate Park Place, Ltd., an unaffiliated third party seller, relating to the acquisition of a three-story suburban office building containing 113,429 square feet of office space located in Irving, Texas commonly known as Corporate Park Place for an aggregate purchase price of $9,500,000, exclusive of closing costs. We intend to finance the acquisition of Corporate Park Place with proceeds from our ongoing public offering and financing secured by Corporate Park Place. The acquisition of Corporate Park Place is subject to customary conditions to closing, including but not limited to, the absence of a material adverse change to Corporate Park Place prior to the acquisition date and our ability to secure financing on acceptable terms. There is no assurance that we will close the acquisition of Corporate Park Place on the terms described above or at all. On June 9, 2015, the Company, through the Operating Partnership, entered into a purchase and sale agreement with CSFB Skymark Tower 2007-C2 LLC, an unaffiliated third party seller, relating to the acquisition of an eight-story suburban office building containing 115,700 square feet of office space located in Arlington, Texas commonly known as Skymark Tower for an aggregate purchase price of $8,900,000, exclusive of closing costs. We intend to finance the acquisition of the Skymark Tower with proceeds from our ongoing public offering and financing secured by the Skymark Tower. The acquisition of the Skymark Tower is subject to customary conditions to closing, including but not limited to, the absence of a material adverse change to the Skymark Tower prior to the acquisition date and our ability to secure financing on acceptable terms. There is no assurance that we will close the acquisition of the Skymark Tower on the terms described above or at all. </t>
  </si>
  <si>
    <t>Note 13 - Subsequent Events</t>
  </si>
  <si>
    <t>Note 13  Subsequent Events On July 31, 2015, Hartman Short Term Income Properties XX, Inc. (the Company), through Hartman Ashford Crossing LLC (Ashford LLC), an indirect, wholly-owned subsidiary of the Company, acquired a fee simple interest in a six story office building commonly known as Ashford Crossing II (the Ashford Crossing Property), containing approximately 158,451 square feet of office space located in Houston, Texas. Ashford LLC acquired the Ashford Crossing Property from KWI Ashford Westchase Buildings, L.P., an unrelated third party seller, for a purchase price, of $10,600,000, exclusive of closing costs. Ashford LLC financed the payment of the purchase price for the Ashford Crossing Property with proceeds from the Companys ongoing public offering and loan advance proceeds from the Companys revolving credit facility. The Ashford Crossing Property is secured by a deed of trust in favor of Hartman XX Limited Partnership, the sole member of Ashford LLC and a negative pledge in favor of Texas Capital Bank NA. In accordance with Financial Accounting Standards Board ASC Topic 855, Subsequent Events, the Company has evaluated subsequent events through August 6, 2015, which is the date these consolidated financial statements were issued. All subsequent events requiring recognition as of August 6, 2015, have been incorporated into these notes to consolidated financial statements.</t>
  </si>
  <si>
    <t>Transfers and Servicing - USD ($)</t>
  </si>
  <si>
    <t>Transfers and Servicing:</t>
  </si>
  <si>
    <t>Note 2 - Summary of Significant Accounting Policies: Basis of Presentation (Policies)</t>
  </si>
  <si>
    <t>Policies</t>
  </si>
  <si>
    <t>Basis of Presentation</t>
  </si>
  <si>
    <t>Basis of Presentation The accompanying consolidated financial statements included in this report are unaudited; however, amounts presented in the consolidated balance sheet as of December 31, 2014 are derived from our audited consolidated financial statements as of that date. The unaudited consolidated financial statements as of June 30, 2015 have been prepared by us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June 30, 2015, and the results of consolidated operations for the three and six months ended June 30, 2015 and 2014, the consolidated statement of stockholders equity for the six months ended June 30, 2015 and the consolidated statements of cash flows for the six months ended June 30, 2015 and 2014. The results of the six months ended June 30, 2015 are not necessarily indicative of the results to be expected for the year ending December 31, 2015. The consolidated financial statements herein are condensed and should be read in conjunction with the consolidated financial statements and notes thereto included in the Companys Annual Report on Form 10-K for the year ended December 31, 2014. These unaudited consolidated financial statements include the accounts of the Company, the Operating Partnership and its subsidiaries. All significant intercompany balances and transactions have been eliminated.</t>
  </si>
  <si>
    <t>Note 2 - Summary of Significant Accounting Policies: Use of Estimates in The Preparation of Financial Statements (Policie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Note 2 - Summary of Significant Accounting Policies: Reclassifications (Policies)</t>
  </si>
  <si>
    <t>Reclassifications</t>
  </si>
  <si>
    <t>Reclassifications We have reclassified certain prior period amounts in the accompanying consolidated financial statements in order to be consistent with the current period presentation. These reclassifications had no effect on net loss, total assets, total liabilities or stockholders equity.</t>
  </si>
  <si>
    <t>Note 2 - Summary of Significant Accounting Policies: Cash and Cash Equivalents (Policies)</t>
  </si>
  <si>
    <t>Cash and Cash Equivalents</t>
  </si>
  <si>
    <t>Cash and Cash Equivalents All highly liquid investments with original maturities of three months or less are considered to be cash equivalents. Cash and cash equivalents as of June 30, 2015 and December 31, 2014 consisted of demand deposits at commercial banks.</t>
  </si>
  <si>
    <t>Note 2 - Summary of Significant Accounting Policies: Restricted Cash (Policies)</t>
  </si>
  <si>
    <t>Restricted Cash</t>
  </si>
  <si>
    <t>Restricted Cash Restricted cash represents cash for which the use of funds is restricted by certain loan documents. As of June 30, 2015 and December 31, 2014, the Company had a restricted cash balance of $7,100,000, respectively, which represents amounts set aside as impounds to be disbursed to the Company (i) upon its achieving incremental occupancy and gross income thresholds at the Richardson Heights Property and the Bent Tree Green Property, and (ii) the completion of certain agreed upon capital repairs at the Cooper Street Property and the Mitchelldale Property. Restricted cash includes $6,500,000 of loan proceeds and $600,000 in cash, which have been deposited in an escrow account with a loan servicer.</t>
  </si>
  <si>
    <t>Note 2 - Summary of Significant Accounting Policies: Financial Instruments (Policies)</t>
  </si>
  <si>
    <t>Financial Instruments</t>
  </si>
  <si>
    <t xml:space="preserve">Financial Instruments The accompanying consolidated balance sheets include the following financial instruments: cash and cash equivalents, restricted cash, accrued rent and accounts receivable, accounts payable and accrued expenses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t>
  </si>
  <si>
    <t>Note 2 - Summary of Significant Accounting Policies: Revenue Recognition (Policies)</t>
  </si>
  <si>
    <t>Revenue Recognition</t>
  </si>
  <si>
    <t>Revenue Recognition Our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 and other revenues in the period the related costs are incurred.</t>
  </si>
  <si>
    <t>Note 2 - Summary of Significant Accounting Policies: Depreciation and Amortization (Policies)</t>
  </si>
  <si>
    <t>Depreciation and Amortization</t>
  </si>
  <si>
    <t xml:space="preserve">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on terms of all of the leases in-place when acquired. </t>
  </si>
  <si>
    <t>Note 2 - Summary of Significant Accounting Policies: Impairment (Policies)</t>
  </si>
  <si>
    <t>Impairment</t>
  </si>
  <si>
    <t>Impairment We review our real estate asset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June 30, 2015.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t>
  </si>
  <si>
    <t>Note 2 - Summary of Significant Accounting Policies: Accrued Rent and Accounts Receivable (Policies)</t>
  </si>
  <si>
    <t>Accrued Rent and Accounts Receivable</t>
  </si>
  <si>
    <t>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t>
  </si>
  <si>
    <t>Note 2 - Summary of Significant Accounting Policies: Deferred Loan and Leasing Commission Costs (Policies)</t>
  </si>
  <si>
    <t>Deferred Loan and Leasing Commission Costs</t>
  </si>
  <si>
    <t xml:space="preserve">Deferred Loan and Leasing Commission Costs Loan costs are amortized using the straight-line method over the terms of the loans, which approximates the interest method. Leasing commissions are amortized using the straight-line method over the term of the related lease agreements. </t>
  </si>
  <si>
    <t>Note 2 - Summary of Significant Accounting Policies: Goodwill (Policies)</t>
  </si>
  <si>
    <t xml:space="preserve">Goodwill GAAP requires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No goodwill impairment has been recognized in the accompanying consolidated financial statements. </t>
  </si>
  <si>
    <t>Note 2 - Summary of Significant Accounting Policies: Organization and Offering Costs (Policies)</t>
  </si>
  <si>
    <t>Organization and Offering Costs The Company has incurred certain expenses in connection with organizing the Company. These costs principally relate to professional and filing fees. For the three months ended June 30, 2015 and 2014, such costs totaled $218,403 and $156,111, respectively. For the six months ended June 30, 2015 and 2014, such costs totaled $356,224 and $216,869, respectively. Organization and offering costs will be reimbursed by the Advisor to the extent that organization and offering costs ultimately exceed 1.5% of gross offering proceeds. As of June 30, 2015 and December 31, 2014, respectively, the amount of offering and organizational expenses incurred in excess of 1.5% of gross offering proceeds was cumulatively $508,240 and $535,023 for the Companys initial and follow-on offerings. No demand has been made of the Advisor for reimbursement as of June 30, 2015 and no receivable has been recorded with respect to the excess costs as of that date. The Company expects the excess cost to diminish as additional offering proceeds are received. Selling commissions in connection with the offering are recorded and charged to additional paid-in capital.</t>
  </si>
  <si>
    <t>Note 2 - Summary of Significant Accounting Policies: Stock-based Compensation (Policies)</t>
  </si>
  <si>
    <t>Stock-based Compensation</t>
  </si>
  <si>
    <t xml:space="preserve">Stock-Based Compensation The Company follows ASC 718, Compensation-Stock Compensation (ASC 718)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t>
  </si>
  <si>
    <t>Note 2 - Summary of Significant Accounting Policies: Advertising (Policies)</t>
  </si>
  <si>
    <t>Advertising</t>
  </si>
  <si>
    <t>Advertising The Company expenses advertising costs as incurred and such costs are included in general and administrative expenses in the accompanying consolidated statements of operations. Advertising costs totaled $43,949 and $17,728 for the three months ended June 30, 2015 and 2014, respectively. Advertising costs totaled $72,579 and $22,328 for the six months ended June 30, 2015 and 2014, respectively.</t>
  </si>
  <si>
    <t>Note 2 - Summary of Significant Accounting Policies: Income Taxes (Policies)</t>
  </si>
  <si>
    <t>Income Taxes</t>
  </si>
  <si>
    <t>Income Taxes We have elected to be treated as a REIT under the Internal Revenue Code of 1986, as amended, beginning with our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three months ended June 30, 2015 and 2014, the Company incurred a net loss of $1,781,239 and $1,076,706, respectively. For the six months ended June 30, 2015 and 2014, the Company incurred a net loss of $2,702,350 and $1,819,037, respectively. The Company does not currently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t>
  </si>
  <si>
    <t>Note 2 - Summary of Significant Accounting Policies: Loss Per Share (Policies)</t>
  </si>
  <si>
    <t>Loss Per Share</t>
  </si>
  <si>
    <t>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June 30, 2015 and 2014, there were no shares issuable in connection with these potentially dilutive securities. These potentially dilutive securities were excluded from the computations of diluted net loss per share for the three and six months ended June 30, 2015 and 2014 because no shares are issuable and inclusion of such potentially dilutive securities would have been anti-dilutive.</t>
  </si>
  <si>
    <t>Note 2 - Summary of Significant Accounting Policies: Concentration of Risk (Policies)</t>
  </si>
  <si>
    <t>Concentration of Risk</t>
  </si>
  <si>
    <t>Concentration of Risk We maintain cash accounts in one U.S. financial institution. The terms of these deposits are on demand to minimize risk. The balances of these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The sole tenant of the Gulf Plaza property represents 13.3% and 18.7% of rental revenues for the six months ended June 30, 2015 and 2014, respectively.</t>
  </si>
  <si>
    <t>Note 3 - Real Estate: Real Estate Schedule (Tables)</t>
  </si>
  <si>
    <t>Tables/Schedules</t>
  </si>
  <si>
    <t>Real Estate Schedule</t>
  </si>
  <si>
    <t xml:space="preserve"> June 30, 2015 December 31, 2014 Land $ 35,866,500 $ 26,829,000 Buildings and improvements 66,657,522 60,687,858 In-place lease value intangible 36,091,917 28,410,738 138,615,939 115,927,596 Less accumulated depreciation and amortization (18,415,283) (12,904,556) Total real estate assets $ 120,200,656 $ 103,023,040 </t>
  </si>
  <si>
    <t>Note 3 - Real Estate: Schedule of Acquired Properties (Tables)</t>
  </si>
  <si>
    <t>Schedule of Acquired Properties</t>
  </si>
  <si>
    <t xml:space="preserve"> Hillcrest North Belt Assets acquired: Real estate assets $ 11,400,000 $ 10,150,000 Other assets - - Total assets acquired 11,400,000 10,150,000 Liabilities assumed: Accounts payable and accrued expenses 74,049 640,057 Security deposits 129,284 54,808 Total liabilities assumed 203,333 694,865 Fair value of net assets acquired $ 11,196,667 $ 9,455,135</t>
  </si>
  <si>
    <t>Note 3 - Real Estate: Schedule of In-place lease value (Tables)</t>
  </si>
  <si>
    <t>Schedule of In-place lease value</t>
  </si>
  <si>
    <t xml:space="preserve"> June 30, 2015 December 31, 2014 In-place lease value intangible $ 36,091,917 $ 28,410,738 In-place leases  accumulated amortization (12,374,255) (8,595,599) Acquired lease intangible assets, net $ 23,717,662 $ 19,815,139</t>
  </si>
  <si>
    <t>Note 6 - Notes Payable: Schedule of Participating Mortgage Loans (Tables)</t>
  </si>
  <si>
    <t>Schedule of Participating Mortgage Loans</t>
  </si>
  <si>
    <t xml:space="preserve"> Collateral Property Name Payment Type Maturity Rate Principal Balance Richardson Heights Property (1)(2) Principal and interest July 1, 2041 4.61% 19,813,923 Cooper Street Property (1)(3) Principal and interest July 1, 2041 4.61% 8,239,453 Bent Tree Green Property (1)(2) Principal and interest July 1, 2041 4.61% 8,239,453 Mitchelldale Property (1)(3) Principal and interest July 1, 2041 4.61% 12,481,790 Energy Plaza I &amp; II Principal and interest June 10, 2021 5.30% 10,276,102 59,050,721</t>
  </si>
  <si>
    <t>Note 7 - Loss Per Share: Schedule of Earnings Per Share, Basic and Diluted (Tables)</t>
  </si>
  <si>
    <t>Schedule of Earnings Per Share, Basic and Diluted</t>
  </si>
  <si>
    <t xml:space="preserve"> Three months ended June 30, Six months ended June 30, 2015 2014 2015 2014 Numerator: Net loss attributable to common stockholders $ (1,781,239) $ (1,076,706) $ (2,702,350) $ (1,819,037) Denominator: Basic and diluted weighted average common shares outstanding 10,102,254 6,820,792 9,335,539 6,660,383 Basic and diluted loss per common share: Net loss attributable to common stockholders $ (0.18) $ (0.16) $ (0.29) $ (0.27)</t>
  </si>
  <si>
    <t>Real Estate Schedule (Tables)</t>
  </si>
  <si>
    <t>Schedule of Acquired Properties (Tables)</t>
  </si>
  <si>
    <t>Schedule of In-place lease value (Tables)</t>
  </si>
  <si>
    <t>Note 1 - Organization and Business (Details) - Jun. 30, 2015 - USD ($)</t>
  </si>
  <si>
    <t>Details</t>
  </si>
  <si>
    <t>Share Price</t>
  </si>
  <si>
    <t>Preferred Stock, Shares Issued</t>
  </si>
  <si>
    <t>Common Stock, Shares, Issued</t>
  </si>
  <si>
    <t>Distribution reinvestment plan</t>
  </si>
  <si>
    <t>Gross offering proceeds</t>
  </si>
  <si>
    <t>Compensation reward shares</t>
  </si>
  <si>
    <t>Note 2 - Summary of Significant Accounting Policies: Restricted Cash (Details) - USD ($)</t>
  </si>
  <si>
    <t>Restricted Cash From Loan Proceeds</t>
  </si>
  <si>
    <t>Restricted Cash in Cash</t>
  </si>
  <si>
    <t>Note 2 - Summary of Significant Accounting Policies: Organization and Offering Costs (Details) - USD ($)</t>
  </si>
  <si>
    <t>Costs ultimately exceed 1.5% of gross offering proceeds</t>
  </si>
  <si>
    <t>Note 2 - Summary of Significant Accounting Policies: Advertising (Details) - USD ($)</t>
  </si>
  <si>
    <t>Advertising costs</t>
  </si>
  <si>
    <t>Note 2 - Summary of Significant Accounting Policies: Income Taxes (Details) - USD ($)</t>
  </si>
  <si>
    <t>Note 3 - Real Estate: Real Estate Schedule (Details) - USD ($)</t>
  </si>
  <si>
    <t>Land</t>
  </si>
  <si>
    <t>Buildings and Improvements, Gross</t>
  </si>
  <si>
    <t>In-place lease value intangible</t>
  </si>
  <si>
    <t>Note 3 - Real Estate (Details) - USD ($)</t>
  </si>
  <si>
    <t>Depreciation expenses on building</t>
  </si>
  <si>
    <t>Amortization expense of in-place lease value</t>
  </si>
  <si>
    <t>Acquisition fees</t>
  </si>
  <si>
    <t>Asset management fees paid</t>
  </si>
  <si>
    <t>Note 3 - Real Estate: Schedule of In-place lease value (Details) - USD ($)</t>
  </si>
  <si>
    <t>In-place leases - accumulated amortization</t>
  </si>
  <si>
    <t>Acquired lease intangible assets, net</t>
  </si>
  <si>
    <t>Note 4 - Accrued Rent and Accounts Receivable, Net (Details) - USD ($)</t>
  </si>
  <si>
    <t>Tenant receivables</t>
  </si>
  <si>
    <t>Allowance for uncollectible accounts</t>
  </si>
  <si>
    <t>Accrued rents and accounts receivable, net</t>
  </si>
  <si>
    <t>Note 5 - Deferred Loan and Leasing Commission Costs, Net (Details) - USD ($)</t>
  </si>
  <si>
    <t>Deferred loan and leasing commission costs</t>
  </si>
  <si>
    <t>Lease and loan cost accumulated amortization</t>
  </si>
  <si>
    <t>Total cost, net of accumulated amortization</t>
  </si>
  <si>
    <t>Note 6 - Notes Payable (Details)</t>
  </si>
  <si>
    <t>Jun. 30, 2015USD ($)</t>
  </si>
  <si>
    <t>Outstanding balance under the Credit Facility</t>
  </si>
  <si>
    <t>Available to be borrowed</t>
  </si>
  <si>
    <t>Note 7 - Loss Per Share: Schedule of Earnings Per Share, Basic and Diluted (Details) - USD ($)</t>
  </si>
  <si>
    <t>Note 9 - Related Party Transactions (Details) - USD ($)</t>
  </si>
  <si>
    <t>Leasing Commissions Expense</t>
  </si>
  <si>
    <t>Construction management fees</t>
  </si>
  <si>
    <t>Real Estate Schedule (Details) - USD ($)</t>
  </si>
  <si>
    <t>Items (Details) - USD ($)</t>
  </si>
  <si>
    <t>Schedule of In-place lease value (Details) - 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46"/>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s" s="4">
        <v>10</v>
      </c>
    </row>
    <row r="7" spans="1:2">
      <c r="A7" t="s" s="4">
        <v>11</v>
      </c>
      <c r="B7" t="s" s="4">
        <v>12</v>
      </c>
    </row>
    <row r="8" spans="1:2">
      <c r="A8" t="s" s="4">
        <v>13</v>
      </c>
      <c r="B8" t="n" s="5">
        <v>1446687</v>
      </c>
    </row>
    <row r="9" spans="1:2">
      <c r="A9" t="s" s="4">
        <v>14</v>
      </c>
      <c r="B9" t="s" s="4">
        <v>15</v>
      </c>
    </row>
    <row r="10" spans="1:2">
      <c r="A10" t="s" s="4">
        <v>16</v>
      </c>
      <c r="B10" t="n" s="5">
        <v>10846505</v>
      </c>
    </row>
    <row r="11" spans="1:2">
      <c r="A11" t="s" s="4">
        <v>17</v>
      </c>
      <c r="B11" t="n" s="6">
        <v>108465050</v>
      </c>
    </row>
    <row r="12" spans="1:2">
      <c r="A12" t="s" s="4">
        <v>18</v>
      </c>
      <c r="B12" t="s" s="4">
        <v>19</v>
      </c>
    </row>
    <row r="13" spans="1:2">
      <c r="A13" t="s" s="4">
        <v>20</v>
      </c>
      <c r="B13" t="s" s="4">
        <v>21</v>
      </c>
    </row>
    <row r="14" spans="1:2">
      <c r="A14" t="s" s="4">
        <v>22</v>
      </c>
      <c r="B14" t="s" s="4">
        <v>23</v>
      </c>
    </row>
    <row r="15" spans="1:2">
      <c r="A15" t="s" s="4">
        <v>24</v>
      </c>
      <c r="B15" t="s" s="4">
        <v>23</v>
      </c>
    </row>
    <row r="16" spans="1:2">
      <c r="A16" t="s" s="4">
        <v>25</v>
      </c>
      <c r="B16" t="n" s="5">
        <v>2015</v>
      </c>
    </row>
    <row r="17" spans="1:2">
      <c r="A17" t="s" s="4">
        <v>26</v>
      </c>
      <c r="B17" t="s" s="7">
        <v>2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33</v>
      </c>
      <c r="B1" t="s" s="2">
        <v>57</v>
      </c>
    </row>
    <row r="2" spans="1:2">
      <c r="B2" t="s" s="2">
        <v>29</v>
      </c>
    </row>
    <row r="3" spans="1:2">
      <c r="A3" t="s" s="3">
        <v>125</v>
      </c>
    </row>
    <row r="4" spans="1:2">
      <c r="A4" t="s" s="4">
        <v>133</v>
      </c>
      <c r="B4" t="s"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35</v>
      </c>
      <c r="B1" t="s" s="2">
        <v>57</v>
      </c>
    </row>
    <row r="2" spans="1:2">
      <c r="B2" t="s" s="2">
        <v>29</v>
      </c>
    </row>
    <row r="3" spans="1:2">
      <c r="A3" t="s" s="3">
        <v>125</v>
      </c>
    </row>
    <row r="4" spans="1:2">
      <c r="A4" t="s" s="4">
        <v>135</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37</v>
      </c>
      <c r="B1" t="s" s="2">
        <v>57</v>
      </c>
    </row>
    <row r="2" spans="1:2">
      <c r="B2" t="s" s="2">
        <v>29</v>
      </c>
    </row>
    <row r="3" spans="1:2">
      <c r="A3" t="s" s="3">
        <v>125</v>
      </c>
    </row>
    <row r="4" spans="1:2">
      <c r="A4" t="s" s="4">
        <v>137</v>
      </c>
      <c r="B4" t="s"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39</v>
      </c>
      <c r="B1" t="s" s="2">
        <v>57</v>
      </c>
    </row>
    <row r="2" spans="1:2">
      <c r="B2" t="s" s="2">
        <v>29</v>
      </c>
    </row>
    <row r="3" spans="1:2">
      <c r="A3" t="s" s="3">
        <v>125</v>
      </c>
    </row>
    <row r="4" spans="1:2">
      <c r="A4" t="s" s="4">
        <v>139</v>
      </c>
      <c r="B4" t="s"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1</v>
      </c>
      <c r="B1" t="s" s="2">
        <v>57</v>
      </c>
    </row>
    <row r="2" spans="1:2">
      <c r="B2" t="s" s="2">
        <v>29</v>
      </c>
    </row>
    <row r="3" spans="1:2">
      <c r="A3" t="s" s="3">
        <v>125</v>
      </c>
    </row>
    <row r="4" spans="1:2">
      <c r="A4" t="s" s="4">
        <v>141</v>
      </c>
      <c r="B4" t="s"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3</v>
      </c>
      <c r="B1" t="s" s="2">
        <v>57</v>
      </c>
    </row>
    <row r="2" spans="1:2">
      <c r="B2" t="s" s="2">
        <v>29</v>
      </c>
    </row>
    <row r="3" spans="1:2">
      <c r="A3" t="s" s="3">
        <v>125</v>
      </c>
    </row>
    <row r="4" spans="1:2">
      <c r="A4" t="s" s="4">
        <v>143</v>
      </c>
      <c r="B4" t="s"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5</v>
      </c>
      <c r="B1" t="s" s="2">
        <v>57</v>
      </c>
    </row>
    <row r="2" spans="1:2">
      <c r="B2" t="s" s="2">
        <v>29</v>
      </c>
    </row>
    <row r="3" spans="1:2">
      <c r="A3" t="s" s="3">
        <v>125</v>
      </c>
    </row>
    <row r="4" spans="1:2">
      <c r="A4" t="s" s="4">
        <v>145</v>
      </c>
      <c r="B4" t="s"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47</v>
      </c>
      <c r="B1" t="s" s="2">
        <v>57</v>
      </c>
    </row>
    <row r="2" spans="1:2">
      <c r="B2" t="s" s="2">
        <v>29</v>
      </c>
    </row>
    <row r="3" spans="1:2">
      <c r="A3" t="s" s="3">
        <v>125</v>
      </c>
    </row>
    <row r="4" spans="1:2">
      <c r="A4" t="s" s="4">
        <v>147</v>
      </c>
      <c r="B4" t="s"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49</v>
      </c>
      <c r="B1" t="s" s="2">
        <v>57</v>
      </c>
    </row>
    <row r="2" spans="1:2">
      <c r="B2" t="s" s="2">
        <v>29</v>
      </c>
    </row>
    <row r="3" spans="1:2">
      <c r="A3" t="s" s="3">
        <v>125</v>
      </c>
    </row>
    <row r="4" spans="1:2">
      <c r="A4" t="s" s="4">
        <v>149</v>
      </c>
      <c r="B4" t="s"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r="A1" t="s" s="1">
        <v>151</v>
      </c>
      <c r="B1" t="s" s="2">
        <v>57</v>
      </c>
    </row>
    <row r="2" spans="1:3">
      <c r="B2" t="s" s="2">
        <v>29</v>
      </c>
      <c r="C2" t="s" s="2">
        <v>58</v>
      </c>
    </row>
    <row r="3" spans="1:3">
      <c r="A3" t="s" s="3">
        <v>152</v>
      </c>
    </row>
    <row r="4" spans="1:3">
      <c r="A4" t="s" s="4">
        <v>117</v>
      </c>
      <c r="B4" t="n" s="6">
        <v>-5000000</v>
      </c>
      <c r="C4" t="n" s="6">
        <v>-2476243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8</v>
      </c>
      <c r="B1" t="s" s="2">
        <v>29</v>
      </c>
      <c r="C1" t="s" s="2">
        <v>30</v>
      </c>
    </row>
    <row r="2" spans="1:3">
      <c r="A2" t="s" s="3">
        <v>31</v>
      </c>
    </row>
    <row r="3" spans="1:3">
      <c r="A3" t="s" s="4">
        <v>32</v>
      </c>
      <c r="B3" t="n" s="6">
        <v>138615939</v>
      </c>
      <c r="C3" t="n" s="6">
        <v>115927596</v>
      </c>
    </row>
    <row r="4" spans="1:3">
      <c r="A4" t="s" s="4">
        <v>33</v>
      </c>
      <c r="B4" t="n" s="5">
        <v>-18415283</v>
      </c>
      <c r="C4" t="n" s="5">
        <v>-12904556</v>
      </c>
    </row>
    <row r="5" spans="1:3">
      <c r="A5" t="s" s="4">
        <v>34</v>
      </c>
      <c r="B5" t="n" s="5">
        <v>120200656</v>
      </c>
      <c r="C5" t="n" s="5">
        <v>103023040</v>
      </c>
    </row>
    <row r="6" spans="1:3">
      <c r="A6" t="s" s="4">
        <v>35</v>
      </c>
      <c r="B6" t="n" s="5">
        <v>2833952</v>
      </c>
      <c r="C6" t="n" s="5">
        <v>4428594</v>
      </c>
    </row>
    <row r="7" spans="1:3">
      <c r="A7" t="s" s="4">
        <v>36</v>
      </c>
      <c r="B7" t="n" s="5">
        <v>7100000</v>
      </c>
      <c r="C7" t="n" s="5">
        <v>7100000</v>
      </c>
    </row>
    <row r="8" spans="1:3">
      <c r="A8" t="s" s="4">
        <v>37</v>
      </c>
      <c r="B8" t="n" s="5">
        <v>1908900</v>
      </c>
      <c r="C8" t="n" s="5">
        <v>1388420</v>
      </c>
    </row>
    <row r="9" spans="1:3">
      <c r="A9" t="s" s="4">
        <v>38</v>
      </c>
      <c r="B9" t="n" s="5">
        <v>3067263</v>
      </c>
      <c r="C9" t="n" s="5">
        <v>2802175</v>
      </c>
    </row>
    <row r="10" spans="1:3">
      <c r="A10" t="s" s="4">
        <v>39</v>
      </c>
      <c r="B10" t="n" s="5">
        <v>249686</v>
      </c>
      <c r="C10" t="n" s="5">
        <v>249686</v>
      </c>
    </row>
    <row r="11" spans="1:3">
      <c r="A11" t="s" s="4">
        <v>40</v>
      </c>
      <c r="B11" t="n" s="5">
        <v>668953</v>
      </c>
    </row>
    <row r="12" spans="1:3">
      <c r="A12" t="s" s="4">
        <v>41</v>
      </c>
      <c r="B12" t="n" s="5">
        <v>3289845</v>
      </c>
      <c r="C12" t="n" s="5">
        <v>1444319</v>
      </c>
    </row>
    <row r="13" spans="1:3">
      <c r="A13" t="s" s="4">
        <v>42</v>
      </c>
      <c r="B13" t="n" s="5">
        <v>139319255</v>
      </c>
      <c r="C13" t="n" s="5">
        <v>120436234</v>
      </c>
    </row>
    <row r="14" spans="1:3">
      <c r="A14" t="s" s="3">
        <v>43</v>
      </c>
    </row>
    <row r="15" spans="1:3">
      <c r="A15" t="s" s="4">
        <v>44</v>
      </c>
      <c r="B15" t="n" s="5">
        <v>59050721</v>
      </c>
      <c r="C15" t="n" s="5">
        <v>59617848</v>
      </c>
    </row>
    <row r="16" spans="1:3">
      <c r="A16" t="s" s="4">
        <v>45</v>
      </c>
      <c r="B16" t="n" s="5">
        <v>4573072</v>
      </c>
      <c r="C16" t="n" s="5">
        <v>4940892</v>
      </c>
    </row>
    <row r="17" spans="1:3">
      <c r="A17" t="s" s="4">
        <v>46</v>
      </c>
      <c r="C17" t="n" s="5">
        <v>507604</v>
      </c>
    </row>
    <row r="18" spans="1:3">
      <c r="A18" t="s" s="4">
        <v>47</v>
      </c>
      <c r="B18" t="n" s="5">
        <v>987479</v>
      </c>
      <c r="C18" t="n" s="5">
        <v>797842</v>
      </c>
    </row>
    <row r="19" spans="1:3">
      <c r="A19" t="s" s="4">
        <v>48</v>
      </c>
      <c r="B19" t="n" s="5">
        <v>64611272</v>
      </c>
      <c r="C19" t="n" s="5">
        <v>65864186</v>
      </c>
    </row>
    <row r="20" spans="1:3">
      <c r="A20" t="s" s="4">
        <v>49</v>
      </c>
      <c r="B20" t="n" s="5">
        <v>1</v>
      </c>
      <c r="C20" t="n" s="5">
        <v>1</v>
      </c>
    </row>
    <row r="21" spans="1:3">
      <c r="A21" t="s" s="4">
        <v>50</v>
      </c>
      <c r="B21" t="n" s="5">
        <v>10847</v>
      </c>
      <c r="C21" t="n" s="5">
        <v>8047</v>
      </c>
    </row>
    <row r="22" spans="1:3">
      <c r="A22" t="s" s="4">
        <v>51</v>
      </c>
      <c r="B22" t="n" s="5">
        <v>101067068</v>
      </c>
      <c r="C22" t="n" s="5">
        <v>74996481</v>
      </c>
    </row>
    <row r="23" spans="1:3">
      <c r="A23" t="s" s="4">
        <v>52</v>
      </c>
      <c r="B23" t="n" s="5">
        <v>-26369933</v>
      </c>
      <c r="C23" t="n" s="5">
        <v>-20432481</v>
      </c>
    </row>
    <row r="24" spans="1:3">
      <c r="A24" t="s" s="4">
        <v>53</v>
      </c>
      <c r="B24" t="n" s="5">
        <v>74707983</v>
      </c>
      <c r="C24" t="n" s="5">
        <v>54572048</v>
      </c>
    </row>
    <row r="25" spans="1:3">
      <c r="A25" t="s" s="4">
        <v>54</v>
      </c>
      <c r="B25" t="n" s="6">
        <v>139319255</v>
      </c>
      <c r="C25" t="n" s="6">
        <v>1204362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3</v>
      </c>
      <c r="B1" t="s" s="2">
        <v>57</v>
      </c>
    </row>
    <row r="2" spans="1:2">
      <c r="B2" t="s" s="2">
        <v>29</v>
      </c>
    </row>
    <row r="3" spans="1:2">
      <c r="A3" t="s" s="3">
        <v>154</v>
      </c>
    </row>
    <row r="4" spans="1:2">
      <c r="A4" t="s" s="4">
        <v>155</v>
      </c>
      <c r="B4" t="s" s="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7</v>
      </c>
      <c r="B1" t="s" s="2">
        <v>57</v>
      </c>
    </row>
    <row r="2" spans="1:2">
      <c r="B2" t="s" s="2">
        <v>29</v>
      </c>
    </row>
    <row r="3" spans="1:2">
      <c r="A3" t="s" s="3">
        <v>154</v>
      </c>
    </row>
    <row r="4" spans="1:2">
      <c r="A4" t="s" s="4">
        <v>158</v>
      </c>
      <c r="B4" t="s" s="4">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0</v>
      </c>
      <c r="B1" t="s" s="2">
        <v>57</v>
      </c>
    </row>
    <row r="2" spans="1:2">
      <c r="B2" t="s" s="2">
        <v>29</v>
      </c>
    </row>
    <row r="3" spans="1:2">
      <c r="A3" t="s" s="3">
        <v>154</v>
      </c>
    </row>
    <row r="4" spans="1:2">
      <c r="A4" t="s" s="4">
        <v>161</v>
      </c>
      <c r="B4" t="s" s="4">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3</v>
      </c>
      <c r="B1" t="s" s="2">
        <v>57</v>
      </c>
    </row>
    <row r="2" spans="1:2">
      <c r="B2" t="s" s="2">
        <v>29</v>
      </c>
    </row>
    <row r="3" spans="1:2">
      <c r="A3" t="s" s="3">
        <v>154</v>
      </c>
    </row>
    <row r="4" spans="1:2">
      <c r="A4" t="s" s="4">
        <v>164</v>
      </c>
      <c r="B4" t="s" s="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6</v>
      </c>
      <c r="B1" t="s" s="2">
        <v>57</v>
      </c>
    </row>
    <row r="2" spans="1:2">
      <c r="B2" t="s" s="2">
        <v>29</v>
      </c>
    </row>
    <row r="3" spans="1:2">
      <c r="A3" t="s" s="3">
        <v>154</v>
      </c>
    </row>
    <row r="4" spans="1:2">
      <c r="A4" t="s" s="4">
        <v>167</v>
      </c>
      <c r="B4" t="s" s="4">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9</v>
      </c>
      <c r="B1" t="s" s="2">
        <v>57</v>
      </c>
    </row>
    <row r="2" spans="1:2">
      <c r="B2" t="s" s="2">
        <v>29</v>
      </c>
    </row>
    <row r="3" spans="1:2">
      <c r="A3" t="s" s="3">
        <v>154</v>
      </c>
    </row>
    <row r="4" spans="1:2">
      <c r="A4" t="s" s="4">
        <v>170</v>
      </c>
      <c r="B4" t="s" s="4">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2</v>
      </c>
      <c r="B1" t="s" s="2">
        <v>57</v>
      </c>
    </row>
    <row r="2" spans="1:2">
      <c r="B2" t="s" s="2">
        <v>29</v>
      </c>
    </row>
    <row r="3" spans="1:2">
      <c r="A3" t="s" s="3">
        <v>154</v>
      </c>
    </row>
    <row r="4" spans="1:2">
      <c r="A4" t="s" s="4">
        <v>173</v>
      </c>
      <c r="B4" t="s" s="4">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5</v>
      </c>
      <c r="B1" t="s" s="2">
        <v>57</v>
      </c>
    </row>
    <row r="2" spans="1:2">
      <c r="B2" t="s" s="2">
        <v>29</v>
      </c>
    </row>
    <row r="3" spans="1:2">
      <c r="A3" t="s" s="3">
        <v>154</v>
      </c>
    </row>
    <row r="4" spans="1:2">
      <c r="A4" t="s" s="4">
        <v>176</v>
      </c>
      <c r="B4" t="s" s="4">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78</v>
      </c>
      <c r="B1" t="s" s="2">
        <v>57</v>
      </c>
    </row>
    <row r="2" spans="1:2">
      <c r="B2" t="s" s="2">
        <v>29</v>
      </c>
    </row>
    <row r="3" spans="1:2">
      <c r="A3" t="s" s="3">
        <v>154</v>
      </c>
    </row>
    <row r="4" spans="1:2">
      <c r="A4" t="s" s="4">
        <v>179</v>
      </c>
      <c r="B4" t="s" s="4">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1</v>
      </c>
      <c r="B1" t="s" s="2">
        <v>57</v>
      </c>
    </row>
    <row r="2" spans="1:2">
      <c r="B2" t="s" s="2">
        <v>29</v>
      </c>
    </row>
    <row r="3" spans="1:2">
      <c r="A3" t="s" s="3">
        <v>154</v>
      </c>
    </row>
    <row r="4" spans="1:2">
      <c r="A4" t="s" s="4">
        <v>182</v>
      </c>
      <c r="B4" t="s" s="4">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55</v>
      </c>
      <c r="B1" t="s" s="2">
        <v>56</v>
      </c>
      <c r="D1" t="s" s="2">
        <v>57</v>
      </c>
    </row>
    <row r="2" spans="1:5">
      <c r="B2" t="s" s="2">
        <v>29</v>
      </c>
      <c r="C2" t="s" s="2">
        <v>58</v>
      </c>
      <c r="D2" t="s" s="2">
        <v>29</v>
      </c>
      <c r="E2" t="s" s="2">
        <v>58</v>
      </c>
    </row>
    <row r="3" spans="1:5">
      <c r="A3" t="s" s="3">
        <v>59</v>
      </c>
    </row>
    <row r="4" spans="1:5">
      <c r="A4" t="s" s="4">
        <v>60</v>
      </c>
      <c r="B4" t="n" s="6">
        <v>4823165</v>
      </c>
      <c r="C4" t="n" s="6">
        <v>2396722</v>
      </c>
      <c r="D4" t="n" s="6">
        <v>8973159</v>
      </c>
      <c r="E4" t="n" s="6">
        <v>4180883</v>
      </c>
    </row>
    <row r="5" spans="1:5">
      <c r="A5" t="s" s="4">
        <v>61</v>
      </c>
      <c r="B5" t="n" s="5">
        <v>818033</v>
      </c>
      <c r="C5" t="n" s="5">
        <v>397999</v>
      </c>
      <c r="D5" t="n" s="5">
        <v>1546367</v>
      </c>
      <c r="E5" t="n" s="5">
        <v>667417</v>
      </c>
    </row>
    <row r="6" spans="1:5">
      <c r="A6" t="s" s="4">
        <v>62</v>
      </c>
      <c r="B6" t="n" s="5">
        <v>5641198</v>
      </c>
      <c r="C6" t="n" s="5">
        <v>2794721</v>
      </c>
      <c r="D6" t="n" s="5">
        <v>10519526</v>
      </c>
      <c r="E6" t="n" s="5">
        <v>4848300</v>
      </c>
    </row>
    <row r="7" spans="1:5">
      <c r="A7" t="s" s="3">
        <v>63</v>
      </c>
    </row>
    <row r="8" spans="1:5">
      <c r="A8" t="s" s="4">
        <v>64</v>
      </c>
      <c r="B8" t="n" s="5">
        <v>1493165</v>
      </c>
      <c r="C8" t="n" s="5">
        <v>600908</v>
      </c>
      <c r="D8" t="n" s="5">
        <v>2703184</v>
      </c>
      <c r="E8" t="n" s="5">
        <v>1153573</v>
      </c>
    </row>
    <row r="9" spans="1:5">
      <c r="A9" t="s" s="4">
        <v>65</v>
      </c>
      <c r="B9" t="n" s="5">
        <v>765567</v>
      </c>
      <c r="C9" t="n" s="5">
        <v>608844</v>
      </c>
      <c r="D9" t="n" s="5">
        <v>966785</v>
      </c>
      <c r="E9" t="n" s="5">
        <v>1059622</v>
      </c>
    </row>
    <row r="10" spans="1:5">
      <c r="A10" t="s" s="4">
        <v>66</v>
      </c>
      <c r="B10" t="n" s="5">
        <v>218403</v>
      </c>
      <c r="C10" t="n" s="5">
        <v>156111</v>
      </c>
      <c r="D10" t="n" s="5">
        <v>356224</v>
      </c>
      <c r="E10" t="n" s="5">
        <v>216869</v>
      </c>
    </row>
    <row r="11" spans="1:5">
      <c r="A11" t="s" s="4">
        <v>67</v>
      </c>
      <c r="B11" t="n" s="5">
        <v>823762</v>
      </c>
      <c r="C11" t="n" s="5">
        <v>469302</v>
      </c>
      <c r="D11" t="n" s="5">
        <v>1546086</v>
      </c>
      <c r="E11" t="n" s="5">
        <v>845357</v>
      </c>
    </row>
    <row r="12" spans="1:5">
      <c r="A12" t="s" s="4">
        <v>68</v>
      </c>
      <c r="B12" t="n" s="5">
        <v>3059848</v>
      </c>
      <c r="C12" t="n" s="5">
        <v>1485899</v>
      </c>
      <c r="D12" t="n" s="5">
        <v>5510727</v>
      </c>
      <c r="E12" t="n" s="5">
        <v>2596486</v>
      </c>
    </row>
    <row r="13" spans="1:5">
      <c r="A13" t="s" s="4">
        <v>69</v>
      </c>
      <c r="B13" t="n" s="5">
        <v>301302</v>
      </c>
      <c r="C13" t="n" s="5">
        <v>178690</v>
      </c>
      <c r="D13" t="n" s="5">
        <v>620849</v>
      </c>
      <c r="E13" t="n" s="5">
        <v>300105</v>
      </c>
    </row>
    <row r="14" spans="1:5">
      <c r="A14" t="s" s="4">
        <v>70</v>
      </c>
      <c r="B14" t="n" s="5">
        <v>760390</v>
      </c>
      <c r="C14" t="n" s="5">
        <v>371673</v>
      </c>
      <c r="D14" t="n" s="5">
        <v>1518021</v>
      </c>
      <c r="E14" t="n" s="5">
        <v>495325</v>
      </c>
    </row>
    <row r="15" spans="1:5">
      <c r="A15" t="s" s="4">
        <v>71</v>
      </c>
      <c r="B15" t="n" s="5">
        <v>7422437</v>
      </c>
      <c r="C15" t="n" s="5">
        <v>3871427</v>
      </c>
      <c r="D15" t="n" s="5">
        <v>13221876</v>
      </c>
      <c r="E15" t="n" s="5">
        <v>6667337</v>
      </c>
    </row>
    <row r="16" spans="1:5">
      <c r="A16" t="s" s="4">
        <v>72</v>
      </c>
      <c r="B16" t="n" s="6">
        <v>-1781239</v>
      </c>
      <c r="C16" t="n" s="6">
        <v>-1076706</v>
      </c>
      <c r="D16" t="n" s="6">
        <v>-2702350</v>
      </c>
      <c r="E16" t="n" s="6">
        <v>-1819037</v>
      </c>
    </row>
    <row r="17" spans="1:5">
      <c r="A17" t="s" s="3">
        <v>73</v>
      </c>
    </row>
    <row r="18" spans="1:5">
      <c r="A18" t="s" s="4">
        <v>74</v>
      </c>
      <c r="B18" t="n" s="8">
        <v>-0.18</v>
      </c>
      <c r="C18" t="n" s="8">
        <v>-0.16</v>
      </c>
      <c r="D18" t="n" s="8">
        <v>-0.29</v>
      </c>
      <c r="E18" t="n" s="8">
        <v>-0.27</v>
      </c>
    </row>
    <row r="19" spans="1:5">
      <c r="A19" t="s" s="4">
        <v>75</v>
      </c>
      <c r="B19" t="n" s="5">
        <v>10102254</v>
      </c>
      <c r="C19" t="n" s="5">
        <v>6820792</v>
      </c>
      <c r="D19" t="n" s="5">
        <v>9335539</v>
      </c>
      <c r="E19" t="n" s="5">
        <v>66603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4</v>
      </c>
      <c r="B1" t="s" s="2">
        <v>57</v>
      </c>
    </row>
    <row r="2" spans="1:2">
      <c r="B2" t="s" s="2">
        <v>29</v>
      </c>
    </row>
    <row r="3" spans="1:2">
      <c r="A3" t="s" s="3">
        <v>154</v>
      </c>
    </row>
    <row r="4" spans="1:2">
      <c r="A4" t="s" s="4">
        <v>185</v>
      </c>
      <c r="B4" t="s" s="4">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87</v>
      </c>
      <c r="B1" t="s" s="2">
        <v>57</v>
      </c>
    </row>
    <row r="2" spans="1:2">
      <c r="B2" t="s" s="2">
        <v>29</v>
      </c>
    </row>
    <row r="3" spans="1:2">
      <c r="A3" t="s" s="3">
        <v>154</v>
      </c>
    </row>
    <row r="4" spans="1:2">
      <c r="A4" t="s" s="4">
        <v>39</v>
      </c>
      <c r="B4" t="s" s="4">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9</v>
      </c>
      <c r="B1" t="s" s="2">
        <v>57</v>
      </c>
    </row>
    <row r="2" spans="1:2">
      <c r="B2" t="s" s="2">
        <v>29</v>
      </c>
    </row>
    <row r="3" spans="1:2">
      <c r="A3" t="s" s="3">
        <v>154</v>
      </c>
    </row>
    <row r="4" spans="1:2">
      <c r="A4" t="s" s="4">
        <v>66</v>
      </c>
      <c r="B4" t="s" s="4">
        <v>1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1</v>
      </c>
      <c r="B1" t="s" s="2">
        <v>57</v>
      </c>
    </row>
    <row r="2" spans="1:2">
      <c r="B2" t="s" s="2">
        <v>29</v>
      </c>
    </row>
    <row r="3" spans="1:2">
      <c r="A3" t="s" s="3">
        <v>154</v>
      </c>
    </row>
    <row r="4" spans="1:2">
      <c r="A4" t="s" s="4">
        <v>192</v>
      </c>
      <c r="B4" t="s" s="4">
        <v>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94</v>
      </c>
      <c r="B1" t="s" s="2">
        <v>57</v>
      </c>
    </row>
    <row r="2" spans="1:2">
      <c r="B2" t="s" s="2">
        <v>29</v>
      </c>
    </row>
    <row r="3" spans="1:2">
      <c r="A3" t="s" s="3">
        <v>154</v>
      </c>
    </row>
    <row r="4" spans="1:2">
      <c r="A4" t="s" s="4">
        <v>195</v>
      </c>
      <c r="B4" t="s" s="4">
        <v>1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97</v>
      </c>
      <c r="B1" t="s" s="2">
        <v>57</v>
      </c>
    </row>
    <row r="2" spans="1:2">
      <c r="B2" t="s" s="2">
        <v>29</v>
      </c>
    </row>
    <row r="3" spans="1:2">
      <c r="A3" t="s" s="3">
        <v>154</v>
      </c>
    </row>
    <row r="4" spans="1:2">
      <c r="A4" t="s" s="4">
        <v>198</v>
      </c>
      <c r="B4" t="s" s="4">
        <v>1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00</v>
      </c>
      <c r="B1" t="s" s="2">
        <v>57</v>
      </c>
    </row>
    <row r="2" spans="1:2">
      <c r="B2" t="s" s="2">
        <v>29</v>
      </c>
    </row>
    <row r="3" spans="1:2">
      <c r="A3" t="s" s="3">
        <v>154</v>
      </c>
    </row>
    <row r="4" spans="1:2">
      <c r="A4" t="s" s="4">
        <v>201</v>
      </c>
      <c r="B4" t="s" s="4">
        <v>2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3</v>
      </c>
      <c r="B1" t="s" s="2">
        <v>57</v>
      </c>
    </row>
    <row r="2" spans="1:2">
      <c r="B2" t="s" s="2">
        <v>29</v>
      </c>
    </row>
    <row r="3" spans="1:2">
      <c r="A3" t="s" s="3">
        <v>154</v>
      </c>
    </row>
    <row r="4" spans="1:2">
      <c r="A4" t="s" s="4">
        <v>204</v>
      </c>
      <c r="B4" t="s" s="4">
        <v>2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6</v>
      </c>
      <c r="B1" t="s" s="2">
        <v>57</v>
      </c>
    </row>
    <row r="2" spans="1:2">
      <c r="B2" t="s" s="2">
        <v>29</v>
      </c>
    </row>
    <row r="3" spans="1:2">
      <c r="A3" t="s" s="3">
        <v>207</v>
      </c>
    </row>
    <row r="4" spans="1:2">
      <c r="A4" t="s" s="4">
        <v>208</v>
      </c>
      <c r="B4" t="s" s="4">
        <v>2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10</v>
      </c>
      <c r="B1" t="s" s="2">
        <v>57</v>
      </c>
    </row>
    <row r="2" spans="1:2">
      <c r="B2" t="s" s="2">
        <v>29</v>
      </c>
    </row>
    <row r="3" spans="1:2">
      <c r="A3" t="s" s="3">
        <v>207</v>
      </c>
    </row>
    <row r="4" spans="1:2">
      <c r="A4" t="s" s="4">
        <v>211</v>
      </c>
      <c r="B4" t="s" s="4">
        <v>2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50"/>
    <col customWidth="1" max="6" min="6" width="13"/>
  </cols>
  <sheetData>
    <row r="1" spans="1:6">
      <c r="A1" t="s" s="1">
        <v>76</v>
      </c>
      <c r="B1" t="s" s="2">
        <v>77</v>
      </c>
      <c r="C1" t="s" s="2">
        <v>78</v>
      </c>
      <c r="D1" t="s" s="2">
        <v>79</v>
      </c>
      <c r="E1" t="s" s="2">
        <v>80</v>
      </c>
      <c r="F1" t="s" s="2">
        <v>1</v>
      </c>
    </row>
    <row r="2" spans="1:6">
      <c r="A2" t="s" s="4">
        <v>81</v>
      </c>
      <c r="B2" t="n" s="6">
        <v>1</v>
      </c>
      <c r="C2" t="n" s="6">
        <v>8047</v>
      </c>
      <c r="D2" t="n" s="6">
        <v>74996481</v>
      </c>
      <c r="E2" t="n" s="6">
        <v>-20432481</v>
      </c>
      <c r="F2" t="n" s="6">
        <v>54572048</v>
      </c>
    </row>
    <row r="3" spans="1:6">
      <c r="A3" t="s" s="4">
        <v>82</v>
      </c>
      <c r="B3" t="n" s="5">
        <v>1000</v>
      </c>
      <c r="F3" t="n" s="5">
        <v>1000</v>
      </c>
    </row>
    <row r="4" spans="1:6">
      <c r="A4" t="s" s="4">
        <v>83</v>
      </c>
      <c r="C4" t="n" s="5">
        <v>8047132</v>
      </c>
      <c r="F4" t="n" s="5">
        <v>8047132</v>
      </c>
    </row>
    <row r="5" spans="1:6">
      <c r="A5" t="s" s="4">
        <v>84</v>
      </c>
      <c r="B5" t="n" s="6">
        <v>0</v>
      </c>
      <c r="C5" t="n" s="6">
        <v>2800</v>
      </c>
      <c r="D5" t="n" s="5">
        <v>27200665</v>
      </c>
      <c r="E5" t="n" s="5">
        <v>0</v>
      </c>
      <c r="F5" t="n" s="6">
        <v>27203465</v>
      </c>
    </row>
    <row r="6" spans="1:6">
      <c r="A6" t="s" s="4">
        <v>85</v>
      </c>
      <c r="C6" t="n" s="5">
        <v>2799373</v>
      </c>
      <c r="F6" t="n" s="5">
        <v>2799373</v>
      </c>
    </row>
    <row r="7" spans="1:6">
      <c r="A7" t="s" s="4">
        <v>86</v>
      </c>
      <c r="B7" t="n" s="5">
        <v>0</v>
      </c>
      <c r="C7" t="n" s="6">
        <v>0</v>
      </c>
      <c r="D7" t="n" s="5">
        <v>-1130078</v>
      </c>
      <c r="E7" t="n" s="5">
        <v>0</v>
      </c>
      <c r="F7" t="n" s="6">
        <v>-1130078</v>
      </c>
    </row>
    <row r="8" spans="1:6">
      <c r="A8" t="s" s="4">
        <v>87</v>
      </c>
      <c r="B8" t="n" s="5">
        <v>0</v>
      </c>
      <c r="C8" t="n" s="5">
        <v>0</v>
      </c>
      <c r="D8" t="n" s="5">
        <v>0</v>
      </c>
      <c r="E8" t="n" s="5">
        <v>-3235102</v>
      </c>
      <c r="F8" t="n" s="5">
        <v>-3235102</v>
      </c>
    </row>
    <row r="9" spans="1:6">
      <c r="A9" t="s" s="4">
        <v>72</v>
      </c>
      <c r="B9" t="n" s="5">
        <v>0</v>
      </c>
      <c r="C9" t="n" s="5">
        <v>0</v>
      </c>
      <c r="D9" t="n" s="5">
        <v>0</v>
      </c>
      <c r="E9" t="n" s="5">
        <v>-2702350</v>
      </c>
      <c r="F9" t="n" s="5">
        <v>-2702350</v>
      </c>
    </row>
    <row r="10" spans="1:6">
      <c r="A10" t="s" s="4">
        <v>88</v>
      </c>
      <c r="B10" t="n" s="6">
        <v>1</v>
      </c>
      <c r="C10" t="n" s="6">
        <v>10847</v>
      </c>
      <c r="D10" t="n" s="6">
        <v>101067068</v>
      </c>
      <c r="E10" t="n" s="6">
        <v>-26369933</v>
      </c>
      <c r="F10" t="n" s="6">
        <v>74707983</v>
      </c>
    </row>
    <row r="11" spans="1:6">
      <c r="A11" t="s" s="4">
        <v>89</v>
      </c>
      <c r="B11" t="n" s="5">
        <v>1000</v>
      </c>
      <c r="F11" t="n" s="5">
        <v>1000</v>
      </c>
    </row>
    <row r="12" spans="1:6">
      <c r="A12" t="s" s="4">
        <v>90</v>
      </c>
      <c r="C12" t="n" s="5">
        <v>10846505</v>
      </c>
      <c r="F12" t="n" s="5">
        <v>1084650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13</v>
      </c>
      <c r="B1" t="s" s="2">
        <v>57</v>
      </c>
    </row>
    <row r="2" spans="1:2">
      <c r="B2" t="s" s="2">
        <v>29</v>
      </c>
    </row>
    <row r="3" spans="1:2">
      <c r="A3" t="s" s="3">
        <v>207</v>
      </c>
    </row>
    <row r="4" spans="1:2">
      <c r="A4" t="s" s="4">
        <v>214</v>
      </c>
      <c r="B4" t="s" s="4">
        <v>2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6</v>
      </c>
      <c r="B1" t="s" s="2">
        <v>57</v>
      </c>
    </row>
    <row r="2" spans="1:2">
      <c r="B2" t="s" s="2">
        <v>29</v>
      </c>
    </row>
    <row r="3" spans="1:2">
      <c r="A3" t="s" s="3">
        <v>207</v>
      </c>
    </row>
    <row r="4" spans="1:2">
      <c r="A4" t="s" s="4">
        <v>217</v>
      </c>
      <c r="B4" t="s" s="4">
        <v>2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9</v>
      </c>
      <c r="B1" t="s" s="2">
        <v>57</v>
      </c>
    </row>
    <row r="2" spans="1:2">
      <c r="B2" t="s" s="2">
        <v>29</v>
      </c>
    </row>
    <row r="3" spans="1:2">
      <c r="A3" t="s" s="3">
        <v>207</v>
      </c>
    </row>
    <row r="4" spans="1:2">
      <c r="A4" t="s" s="4">
        <v>220</v>
      </c>
      <c r="B4" t="s" s="4">
        <v>2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2</v>
      </c>
      <c r="B1" t="s" s="2">
        <v>57</v>
      </c>
    </row>
    <row r="2" spans="1:2">
      <c r="B2" t="s" s="2">
        <v>29</v>
      </c>
    </row>
    <row r="3" spans="1:2">
      <c r="A3" t="s" s="3">
        <v>207</v>
      </c>
    </row>
    <row r="4" spans="1:2">
      <c r="A4" t="s" s="4">
        <v>208</v>
      </c>
      <c r="B4" t="s" s="4">
        <v>2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3</v>
      </c>
      <c r="B1" t="s" s="2">
        <v>57</v>
      </c>
    </row>
    <row r="2" spans="1:2">
      <c r="B2" t="s" s="2">
        <v>29</v>
      </c>
    </row>
    <row r="3" spans="1:2">
      <c r="A3" t="s" s="3">
        <v>207</v>
      </c>
    </row>
    <row r="4" spans="1:2">
      <c r="A4" t="s" s="4">
        <v>211</v>
      </c>
      <c r="B4" t="s" s="4">
        <v>2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24</v>
      </c>
      <c r="B1" t="s" s="2">
        <v>57</v>
      </c>
    </row>
    <row r="2" spans="1:2">
      <c r="B2" t="s" s="2">
        <v>29</v>
      </c>
    </row>
    <row r="3" spans="1:2">
      <c r="A3" t="s" s="3">
        <v>207</v>
      </c>
    </row>
    <row r="4" spans="1:2">
      <c r="A4" t="s" s="4">
        <v>214</v>
      </c>
      <c r="B4" t="s" s="4">
        <v>2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14"/>
  </cols>
  <sheetData>
    <row r="1" spans="1:2">
      <c r="A1" t="s" s="1">
        <v>225</v>
      </c>
      <c r="B1" t="s" s="2">
        <v>1</v>
      </c>
    </row>
    <row r="2" spans="1:2">
      <c r="A2" t="s" s="3">
        <v>226</v>
      </c>
    </row>
    <row r="3" spans="1:2">
      <c r="A3" t="s" s="4">
        <v>227</v>
      </c>
      <c r="B3" t="n" s="6">
        <v>10</v>
      </c>
    </row>
    <row r="4" spans="1:2">
      <c r="A4" t="s" s="4">
        <v>228</v>
      </c>
      <c r="B4" t="n" s="5">
        <v>1000</v>
      </c>
    </row>
    <row r="5" spans="1:2">
      <c r="A5" t="s" s="4">
        <v>229</v>
      </c>
      <c r="B5" t="n" s="5">
        <v>11086745</v>
      </c>
    </row>
    <row r="6" spans="1:2">
      <c r="A6" t="s" s="4">
        <v>230</v>
      </c>
      <c r="B6" t="n" s="5">
        <v>678183</v>
      </c>
    </row>
    <row r="7" spans="1:2">
      <c r="A7" t="s" s="4">
        <v>231</v>
      </c>
      <c r="B7" t="n" s="6">
        <v>107978849</v>
      </c>
    </row>
    <row r="8" spans="1:2">
      <c r="A8" t="s" s="4">
        <v>232</v>
      </c>
      <c r="B8" t="n" s="5">
        <v>388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3</v>
      </c>
      <c r="B1" t="s" s="2">
        <v>29</v>
      </c>
      <c r="C1" t="s" s="2">
        <v>30</v>
      </c>
    </row>
    <row r="2" spans="1:3">
      <c r="A2" t="s" s="3">
        <v>226</v>
      </c>
    </row>
    <row r="3" spans="1:3">
      <c r="A3" t="s" s="4">
        <v>36</v>
      </c>
      <c r="B3" t="n" s="6">
        <v>7100000</v>
      </c>
      <c r="C3" t="n" s="6">
        <v>7100000</v>
      </c>
    </row>
    <row r="4" spans="1:3">
      <c r="A4" t="s" s="4">
        <v>234</v>
      </c>
      <c r="B4" t="n" s="5">
        <v>6500000</v>
      </c>
    </row>
    <row r="5" spans="1:3">
      <c r="A5" t="s" s="4">
        <v>235</v>
      </c>
      <c r="B5" t="n" s="6">
        <v>6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36</v>
      </c>
      <c r="B1" t="s" s="2">
        <v>56</v>
      </c>
      <c r="D1" t="s" s="2">
        <v>57</v>
      </c>
    </row>
    <row r="2" spans="1:6">
      <c r="B2" t="s" s="2">
        <v>29</v>
      </c>
      <c r="C2" t="s" s="2">
        <v>58</v>
      </c>
      <c r="D2" t="s" s="2">
        <v>29</v>
      </c>
      <c r="E2" t="s" s="2">
        <v>58</v>
      </c>
      <c r="F2" t="s" s="2">
        <v>30</v>
      </c>
    </row>
    <row r="3" spans="1:6">
      <c r="A3" t="s" s="3">
        <v>226</v>
      </c>
    </row>
    <row r="4" spans="1:6">
      <c r="A4" t="s" s="4">
        <v>66</v>
      </c>
      <c r="B4" t="n" s="6">
        <v>218403</v>
      </c>
      <c r="C4" t="n" s="6">
        <v>156111</v>
      </c>
      <c r="D4" t="n" s="6">
        <v>356224</v>
      </c>
      <c r="E4" t="n" s="6">
        <v>216869</v>
      </c>
    </row>
    <row r="5" spans="1:6">
      <c r="A5" t="s" s="4">
        <v>237</v>
      </c>
      <c r="B5" t="n" s="6">
        <v>535023</v>
      </c>
      <c r="D5" t="n" s="6">
        <v>535023</v>
      </c>
      <c r="F5" t="n" s="6">
        <v>5082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8</v>
      </c>
      <c r="B1" t="s" s="2">
        <v>56</v>
      </c>
      <c r="D1" t="s" s="2">
        <v>57</v>
      </c>
    </row>
    <row r="2" spans="1:5">
      <c r="B2" t="s" s="2">
        <v>29</v>
      </c>
      <c r="C2" t="s" s="2">
        <v>58</v>
      </c>
      <c r="D2" t="s" s="2">
        <v>29</v>
      </c>
      <c r="E2" t="s" s="2">
        <v>58</v>
      </c>
    </row>
    <row r="3" spans="1:5">
      <c r="A3" t="s" s="3">
        <v>226</v>
      </c>
    </row>
    <row r="4" spans="1:5">
      <c r="A4" t="s" s="4">
        <v>239</v>
      </c>
      <c r="B4" t="n" s="6">
        <v>43949</v>
      </c>
      <c r="C4" t="n" s="6">
        <v>17728</v>
      </c>
      <c r="D4" t="n" s="6">
        <v>72579</v>
      </c>
      <c r="E4" t="n" s="6">
        <v>223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91</v>
      </c>
      <c r="B1" t="s" s="2">
        <v>57</v>
      </c>
    </row>
    <row r="2" spans="1:3">
      <c r="B2" t="s" s="2">
        <v>29</v>
      </c>
      <c r="C2" t="s" s="2">
        <v>58</v>
      </c>
    </row>
    <row r="3" spans="1:3">
      <c r="A3" t="s" s="3">
        <v>92</v>
      </c>
    </row>
    <row r="4" spans="1:3">
      <c r="A4" t="s" s="4">
        <v>72</v>
      </c>
      <c r="B4" t="n" s="6">
        <v>-2702350</v>
      </c>
      <c r="C4" t="n" s="6">
        <v>-1819037</v>
      </c>
    </row>
    <row r="5" spans="1:3">
      <c r="A5" t="s" s="4">
        <v>93</v>
      </c>
      <c r="B5" t="n" s="5">
        <v>50000</v>
      </c>
      <c r="C5" t="n" s="5">
        <v>50000</v>
      </c>
    </row>
    <row r="6" spans="1:3">
      <c r="A6" t="s" s="4">
        <v>94</v>
      </c>
      <c r="B6" t="n" s="5">
        <v>5510727</v>
      </c>
      <c r="C6" t="n" s="5">
        <v>2596486</v>
      </c>
    </row>
    <row r="7" spans="1:3">
      <c r="A7" t="s" s="4">
        <v>95</v>
      </c>
      <c r="B7" t="n" s="5">
        <v>254592</v>
      </c>
      <c r="C7" t="n" s="5">
        <v>231435</v>
      </c>
    </row>
    <row r="8" spans="1:3">
      <c r="A8" t="s" s="4">
        <v>96</v>
      </c>
      <c r="B8" t="n" s="5">
        <v>11082</v>
      </c>
      <c r="C8" t="n" s="5">
        <v>-53722</v>
      </c>
    </row>
    <row r="9" spans="1:3">
      <c r="A9" t="s" s="4">
        <v>97</v>
      </c>
      <c r="B9" t="n" s="5">
        <v>-531562</v>
      </c>
      <c r="C9" t="n" s="5">
        <v>-659394</v>
      </c>
    </row>
    <row r="10" spans="1:3">
      <c r="A10" t="s" s="4">
        <v>98</v>
      </c>
      <c r="B10" t="n" s="5">
        <v>-375274</v>
      </c>
      <c r="C10" t="n" s="5">
        <v>-633481</v>
      </c>
    </row>
    <row r="11" spans="1:3">
      <c r="A11" t="s" s="4">
        <v>99</v>
      </c>
      <c r="B11" t="n" s="5">
        <v>440908</v>
      </c>
      <c r="C11" t="n" s="5">
        <v>-36486</v>
      </c>
    </row>
    <row r="12" spans="1:3">
      <c r="A12" t="s" s="4">
        <v>100</v>
      </c>
      <c r="B12" t="n" s="5">
        <v>-1033616</v>
      </c>
      <c r="C12" t="n" s="5">
        <v>543634</v>
      </c>
    </row>
    <row r="13" spans="1:3">
      <c r="A13" t="s" s="4">
        <v>101</v>
      </c>
      <c r="B13" t="n" s="5">
        <v>-1176557</v>
      </c>
      <c r="C13" t="n" s="5">
        <v>570020</v>
      </c>
    </row>
    <row r="14" spans="1:3">
      <c r="A14" t="s" s="4">
        <v>102</v>
      </c>
      <c r="B14" t="n" s="5">
        <v>189637</v>
      </c>
      <c r="C14" t="n" s="5">
        <v>235057</v>
      </c>
    </row>
    <row r="15" spans="1:3">
      <c r="A15" t="s" s="4">
        <v>103</v>
      </c>
      <c r="B15" t="n" s="5">
        <v>637587</v>
      </c>
      <c r="C15" t="n" s="5">
        <v>1024512</v>
      </c>
    </row>
    <row r="16" spans="1:3">
      <c r="A16" t="s" s="3">
        <v>104</v>
      </c>
    </row>
    <row r="17" spans="1:3">
      <c r="A17" t="s" s="4">
        <v>105</v>
      </c>
      <c r="B17" t="n" s="5">
        <v>-1950000</v>
      </c>
    </row>
    <row r="18" spans="1:3">
      <c r="A18" t="s" s="4">
        <v>106</v>
      </c>
      <c r="C18" t="n" s="5">
        <v>-7100000</v>
      </c>
    </row>
    <row r="19" spans="1:3">
      <c r="A19" t="s" s="4">
        <v>107</v>
      </c>
      <c r="B19" t="n" s="5">
        <v>-22253694</v>
      </c>
      <c r="C19" t="n" s="5">
        <v>-34299871</v>
      </c>
    </row>
    <row r="20" spans="1:3">
      <c r="A20" t="s" s="4">
        <v>108</v>
      </c>
      <c r="B20" t="n" s="5">
        <v>-24203694</v>
      </c>
      <c r="C20" t="n" s="5">
        <v>-41399871</v>
      </c>
    </row>
    <row r="21" spans="1:3">
      <c r="A21" t="s" s="3">
        <v>109</v>
      </c>
    </row>
    <row r="22" spans="1:3">
      <c r="A22" t="s" s="4">
        <v>110</v>
      </c>
      <c r="B22" t="n" s="5">
        <v>-1506383</v>
      </c>
      <c r="C22" t="n" s="5">
        <v>-1182308</v>
      </c>
    </row>
    <row r="23" spans="1:3">
      <c r="A23" t="s" s="4">
        <v>111</v>
      </c>
      <c r="B23" t="n" s="5">
        <v>-1130078</v>
      </c>
      <c r="C23" t="n" s="5">
        <v>-344870</v>
      </c>
    </row>
    <row r="24" spans="1:3">
      <c r="A24" t="s" s="4">
        <v>112</v>
      </c>
      <c r="B24" t="n" s="5">
        <v>-144406</v>
      </c>
      <c r="C24" t="n" s="5">
        <v>-856362</v>
      </c>
    </row>
    <row r="25" spans="1:3">
      <c r="A25" t="s" s="4">
        <v>113</v>
      </c>
      <c r="B25" t="n" s="5">
        <v>-146130</v>
      </c>
      <c r="C25" t="n" s="5">
        <v>-63201</v>
      </c>
    </row>
    <row r="26" spans="1:3">
      <c r="A26" t="s" s="4">
        <v>114</v>
      </c>
      <c r="B26" t="n" s="5">
        <v>268124</v>
      </c>
      <c r="C26" t="n" s="5">
        <v>137550</v>
      </c>
    </row>
    <row r="27" spans="1:3">
      <c r="A27" t="s" s="4">
        <v>115</v>
      </c>
      <c r="B27" t="n" s="5">
        <v>-567127</v>
      </c>
      <c r="C27" t="n" s="5">
        <v>49725000</v>
      </c>
    </row>
    <row r="28" spans="1:3">
      <c r="A28" t="s" s="4">
        <v>116</v>
      </c>
      <c r="B28" t="n" s="5">
        <v>5000000</v>
      </c>
      <c r="C28" t="n" s="5">
        <v>22462431</v>
      </c>
    </row>
    <row r="29" spans="1:3">
      <c r="A29" t="s" s="4">
        <v>117</v>
      </c>
      <c r="B29" t="n" s="5">
        <v>-5000000</v>
      </c>
      <c r="C29" t="n" s="5">
        <v>-24762431</v>
      </c>
    </row>
    <row r="30" spans="1:3">
      <c r="A30" t="s" s="4">
        <v>118</v>
      </c>
      <c r="B30" t="n" s="5">
        <v>25225765</v>
      </c>
      <c r="C30" t="n" s="5">
        <v>5588638</v>
      </c>
    </row>
    <row r="31" spans="1:3">
      <c r="A31" t="s" s="4">
        <v>119</v>
      </c>
      <c r="B31" t="n" s="5">
        <v>-28300</v>
      </c>
      <c r="C31" t="n" s="5">
        <v>-990877</v>
      </c>
    </row>
    <row r="32" spans="1:3">
      <c r="A32" t="s" s="4">
        <v>120</v>
      </c>
      <c r="B32" t="n" s="5">
        <v>21971465</v>
      </c>
      <c r="C32" t="n" s="5">
        <v>49713570</v>
      </c>
    </row>
    <row r="33" spans="1:3">
      <c r="A33" t="s" s="4">
        <v>121</v>
      </c>
      <c r="B33" t="n" s="5">
        <v>-1594642</v>
      </c>
      <c r="C33" t="n" s="5">
        <v>9338211</v>
      </c>
    </row>
    <row r="34" spans="1:3">
      <c r="A34" t="s" s="4">
        <v>122</v>
      </c>
      <c r="B34" t="n" s="5">
        <v>4428594</v>
      </c>
      <c r="C34" t="n" s="5">
        <v>143038</v>
      </c>
    </row>
    <row r="35" spans="1:3">
      <c r="A35" t="s" s="4">
        <v>123</v>
      </c>
      <c r="B35" t="n" s="6">
        <v>2833952</v>
      </c>
      <c r="C35" t="n" s="6">
        <v>94812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0</v>
      </c>
      <c r="B1" t="s" s="2">
        <v>56</v>
      </c>
      <c r="D1" t="s" s="2">
        <v>57</v>
      </c>
    </row>
    <row r="2" spans="1:5">
      <c r="B2" t="s" s="2">
        <v>29</v>
      </c>
      <c r="C2" t="s" s="2">
        <v>58</v>
      </c>
      <c r="D2" t="s" s="2">
        <v>29</v>
      </c>
      <c r="E2" t="s" s="2">
        <v>58</v>
      </c>
    </row>
    <row r="3" spans="1:5">
      <c r="A3" t="s" s="3">
        <v>226</v>
      </c>
    </row>
    <row r="4" spans="1:5">
      <c r="A4" t="s" s="4">
        <v>72</v>
      </c>
      <c r="B4" t="n" s="6">
        <v>-1781239</v>
      </c>
      <c r="C4" t="n" s="6">
        <v>-1076706</v>
      </c>
      <c r="D4" t="n" s="6">
        <v>-2702350</v>
      </c>
      <c r="E4" t="n" s="6">
        <v>-18190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241</v>
      </c>
      <c r="B1" t="s" s="2">
        <v>29</v>
      </c>
      <c r="C1" t="s" s="2">
        <v>30</v>
      </c>
    </row>
    <row r="2" spans="1:3">
      <c r="A2" t="s" s="3">
        <v>226</v>
      </c>
    </row>
    <row r="3" spans="1:3">
      <c r="A3" t="s" s="4">
        <v>242</v>
      </c>
      <c r="B3" t="n" s="6">
        <v>35866500</v>
      </c>
      <c r="C3" t="n" s="6">
        <v>26829000</v>
      </c>
    </row>
    <row r="4" spans="1:3">
      <c r="A4" t="s" s="4">
        <v>243</v>
      </c>
      <c r="B4" t="n" s="5">
        <v>66657522</v>
      </c>
      <c r="C4" t="n" s="5">
        <v>60687858</v>
      </c>
    </row>
    <row r="5" spans="1:3">
      <c r="A5" t="s" s="4">
        <v>244</v>
      </c>
      <c r="B5" t="n" s="5">
        <v>36091917</v>
      </c>
      <c r="C5" t="n" s="5">
        <v>28410738</v>
      </c>
    </row>
    <row r="6" spans="1:3">
      <c r="A6" t="s" s="4">
        <v>33</v>
      </c>
      <c r="B6" t="n" s="5">
        <v>-18415283</v>
      </c>
      <c r="C6" t="n" s="5">
        <v>-12904556</v>
      </c>
    </row>
    <row r="7" spans="1:3">
      <c r="A7" t="s" s="4">
        <v>34</v>
      </c>
      <c r="B7" t="n" s="6">
        <v>120200656</v>
      </c>
      <c r="C7" t="n" s="6">
        <v>1030230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t="s" s="1">
        <v>245</v>
      </c>
      <c r="B1" t="s" s="2">
        <v>56</v>
      </c>
      <c r="D1" t="s" s="2">
        <v>57</v>
      </c>
    </row>
    <row r="2" spans="1:5">
      <c r="B2" t="s" s="2">
        <v>29</v>
      </c>
      <c r="C2" t="s" s="2">
        <v>58</v>
      </c>
      <c r="D2" t="s" s="2">
        <v>29</v>
      </c>
      <c r="E2" t="s" s="2">
        <v>58</v>
      </c>
    </row>
    <row r="3" spans="1:5">
      <c r="A3" t="s" s="3">
        <v>226</v>
      </c>
    </row>
    <row r="4" spans="1:5">
      <c r="A4" t="s" s="4">
        <v>246</v>
      </c>
      <c r="B4" t="n" s="6">
        <v>939917</v>
      </c>
      <c r="C4" t="n" s="6">
        <v>475096</v>
      </c>
      <c r="D4" t="n" s="6">
        <v>1732071</v>
      </c>
      <c r="E4" t="n" s="6">
        <v>864923</v>
      </c>
    </row>
    <row r="5" spans="1:5">
      <c r="A5" t="s" s="4">
        <v>247</v>
      </c>
      <c r="B5" t="n" s="5">
        <v>2119931</v>
      </c>
      <c r="C5" t="n" s="5">
        <v>1010803</v>
      </c>
      <c r="D5" t="n" s="5">
        <v>3778656</v>
      </c>
      <c r="E5" t="n" s="5">
        <v>1731563</v>
      </c>
    </row>
    <row r="6" spans="1:5">
      <c r="A6" t="s" s="4">
        <v>248</v>
      </c>
      <c r="B6" t="n" s="5">
        <v>538750</v>
      </c>
      <c r="C6" t="n" s="5">
        <v>479375</v>
      </c>
      <c r="D6" t="n" s="5">
        <v>538750</v>
      </c>
      <c r="E6" t="n" s="5">
        <v>828125</v>
      </c>
    </row>
    <row r="7" spans="1:5">
      <c r="A7" t="s" s="4">
        <v>249</v>
      </c>
      <c r="B7" t="n" s="6">
        <v>226817</v>
      </c>
      <c r="C7" t="n" s="6">
        <v>129469</v>
      </c>
      <c r="D7" t="n" s="6">
        <v>428035</v>
      </c>
      <c r="E7" t="n" s="6">
        <v>23149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250</v>
      </c>
      <c r="B1" t="s" s="2">
        <v>29</v>
      </c>
      <c r="C1" t="s" s="2">
        <v>30</v>
      </c>
    </row>
    <row r="2" spans="1:3">
      <c r="A2" t="s" s="3">
        <v>226</v>
      </c>
    </row>
    <row r="3" spans="1:3">
      <c r="A3" t="s" s="4">
        <v>244</v>
      </c>
      <c r="B3" t="n" s="6">
        <v>36091917</v>
      </c>
      <c r="C3" t="n" s="6">
        <v>28410738</v>
      </c>
    </row>
    <row r="4" spans="1:3">
      <c r="A4" t="s" s="4">
        <v>251</v>
      </c>
      <c r="B4" t="n" s="5">
        <v>-12374255</v>
      </c>
      <c r="C4" t="n" s="5">
        <v>-8595599</v>
      </c>
    </row>
    <row r="5" spans="1:3">
      <c r="A5" t="s" s="4">
        <v>252</v>
      </c>
      <c r="B5" t="n" s="6">
        <v>23717662</v>
      </c>
      <c r="C5" t="n" s="6">
        <v>198151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t="s" s="1">
        <v>253</v>
      </c>
      <c r="B1" t="s" s="2">
        <v>56</v>
      </c>
      <c r="D1" t="s" s="2">
        <v>57</v>
      </c>
    </row>
    <row r="2" spans="1:6">
      <c r="B2" t="s" s="2">
        <v>29</v>
      </c>
      <c r="C2" t="s" s="2">
        <v>58</v>
      </c>
      <c r="D2" t="s" s="2">
        <v>29</v>
      </c>
      <c r="E2" t="s" s="2">
        <v>58</v>
      </c>
      <c r="F2" t="s" s="2">
        <v>30</v>
      </c>
    </row>
    <row r="3" spans="1:6">
      <c r="A3" t="s" s="3">
        <v>226</v>
      </c>
    </row>
    <row r="4" spans="1:6">
      <c r="A4" t="s" s="4">
        <v>254</v>
      </c>
      <c r="B4" t="n" s="6">
        <v>500369</v>
      </c>
      <c r="D4" t="n" s="6">
        <v>500369</v>
      </c>
      <c r="F4" t="n" s="6">
        <v>361373</v>
      </c>
    </row>
    <row r="5" spans="1:6">
      <c r="A5" t="s" s="4">
        <v>255</v>
      </c>
      <c r="B5" t="n" s="5">
        <v>-228020</v>
      </c>
      <c r="D5" t="n" s="5">
        <v>-228020</v>
      </c>
      <c r="F5" t="n" s="5">
        <v>-216938</v>
      </c>
    </row>
    <row r="6" spans="1:6">
      <c r="A6" t="s" s="4">
        <v>256</v>
      </c>
      <c r="B6" t="n" s="5">
        <v>1908900</v>
      </c>
      <c r="D6" t="n" s="5">
        <v>1908900</v>
      </c>
      <c r="F6" t="n" s="6">
        <v>1388420</v>
      </c>
    </row>
    <row r="7" spans="1:6">
      <c r="A7" t="s" s="4">
        <v>96</v>
      </c>
      <c r="B7" t="n" s="6">
        <v>61361</v>
      </c>
      <c r="C7" t="n" s="6">
        <v>60441</v>
      </c>
      <c r="D7" t="n" s="6">
        <v>11082</v>
      </c>
      <c r="E7" t="n" s="6">
        <v>-537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57</v>
      </c>
      <c r="B1" t="s" s="2">
        <v>29</v>
      </c>
      <c r="C1" t="s" s="2">
        <v>30</v>
      </c>
    </row>
    <row r="2" spans="1:3">
      <c r="A2" t="s" s="3">
        <v>226</v>
      </c>
    </row>
    <row r="3" spans="1:3">
      <c r="A3" t="s" s="4">
        <v>258</v>
      </c>
      <c r="B3" t="n" s="6">
        <v>3649196</v>
      </c>
      <c r="C3" t="n" s="6">
        <v>3129516</v>
      </c>
    </row>
    <row r="4" spans="1:3">
      <c r="A4" t="s" s="4">
        <v>259</v>
      </c>
      <c r="B4" t="n" s="5">
        <v>-581933</v>
      </c>
      <c r="C4" t="n" s="5">
        <v>-327341</v>
      </c>
    </row>
    <row r="5" spans="1:3">
      <c r="A5" t="s" s="4">
        <v>260</v>
      </c>
      <c r="B5" t="n" s="6">
        <v>3067263</v>
      </c>
      <c r="C5" t="n" s="6">
        <v>28021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t="s" s="1">
        <v>261</v>
      </c>
      <c r="B1" t="s" s="2">
        <v>262</v>
      </c>
    </row>
    <row r="2" spans="1:2">
      <c r="A2" t="s" s="3">
        <v>226</v>
      </c>
    </row>
    <row r="3" spans="1:2">
      <c r="A3" t="s" s="4">
        <v>263</v>
      </c>
      <c r="B3" t="n" s="6">
        <v>0</v>
      </c>
    </row>
    <row r="4" spans="1:2">
      <c r="A4" t="s" s="4">
        <v>264</v>
      </c>
      <c r="B4" t="n" s="6">
        <v>99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5</v>
      </c>
      <c r="B1" t="s" s="2">
        <v>56</v>
      </c>
      <c r="D1" t="s" s="2">
        <v>57</v>
      </c>
    </row>
    <row r="2" spans="1:5">
      <c r="B2" t="s" s="2">
        <v>29</v>
      </c>
      <c r="C2" t="s" s="2">
        <v>58</v>
      </c>
      <c r="D2" t="s" s="2">
        <v>29</v>
      </c>
      <c r="E2" t="s" s="2">
        <v>58</v>
      </c>
    </row>
    <row r="3" spans="1:5">
      <c r="A3" t="s" s="3">
        <v>226</v>
      </c>
    </row>
    <row r="4" spans="1:5">
      <c r="A4" t="s" s="4">
        <v>72</v>
      </c>
      <c r="B4" t="n" s="6">
        <v>-1781239</v>
      </c>
      <c r="C4" t="n" s="6">
        <v>-1076706</v>
      </c>
      <c r="D4" t="n" s="6">
        <v>-2702350</v>
      </c>
      <c r="E4" t="n" s="6">
        <v>-1819037</v>
      </c>
    </row>
    <row r="5" spans="1:5">
      <c r="A5" t="s" s="4">
        <v>75</v>
      </c>
      <c r="B5" t="n" s="5">
        <v>10102254</v>
      </c>
      <c r="C5" t="n" s="5">
        <v>6820792</v>
      </c>
      <c r="D5" t="n" s="5">
        <v>9335539</v>
      </c>
      <c r="E5" t="n" s="5">
        <v>6660383</v>
      </c>
    </row>
    <row r="6" spans="1:5">
      <c r="A6" t="s" s="3">
        <v>73</v>
      </c>
    </row>
    <row r="7" spans="1:5">
      <c r="A7" t="s" s="4">
        <v>74</v>
      </c>
      <c r="B7" t="n" s="8">
        <v>-0.18</v>
      </c>
      <c r="C7" t="n" s="8">
        <v>-0.16</v>
      </c>
      <c r="D7" t="n" s="8">
        <v>-0.29</v>
      </c>
      <c r="E7" t="n" s="8">
        <v>-0.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266</v>
      </c>
      <c r="B1" t="s" s="2">
        <v>56</v>
      </c>
      <c r="D1" t="s" s="2">
        <v>57</v>
      </c>
    </row>
    <row r="2" spans="1:5">
      <c r="B2" t="s" s="2">
        <v>29</v>
      </c>
      <c r="C2" t="s" s="2">
        <v>58</v>
      </c>
      <c r="D2" t="s" s="2">
        <v>29</v>
      </c>
      <c r="E2" t="s" s="2">
        <v>58</v>
      </c>
    </row>
    <row r="3" spans="1:5">
      <c r="A3" t="s" s="3">
        <v>226</v>
      </c>
    </row>
    <row r="4" spans="1:5">
      <c r="A4" t="s" s="4">
        <v>267</v>
      </c>
      <c r="B4" t="n" s="6">
        <v>99183</v>
      </c>
      <c r="C4" t="n" s="6">
        <v>348319</v>
      </c>
      <c r="D4" t="n" s="6">
        <v>181452</v>
      </c>
      <c r="E4" t="n" s="6">
        <v>633481</v>
      </c>
    </row>
    <row r="5" spans="1:5">
      <c r="A5" t="s" s="4">
        <v>268</v>
      </c>
      <c r="B5" t="n" s="6">
        <v>30491</v>
      </c>
      <c r="C5" t="n" s="6">
        <v>59647</v>
      </c>
      <c r="D5" t="n" s="6">
        <v>65735</v>
      </c>
      <c r="E5" t="n" s="6">
        <v>870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69</v>
      </c>
      <c r="B1" t="s" s="2">
        <v>29</v>
      </c>
      <c r="C1" t="s" s="2">
        <v>30</v>
      </c>
    </row>
    <row r="2" spans="1:3">
      <c r="A2" t="s" s="3">
        <v>226</v>
      </c>
    </row>
    <row r="3" spans="1:3">
      <c r="A3" t="s" s="4">
        <v>242</v>
      </c>
      <c r="B3" t="n" s="6">
        <v>35866500</v>
      </c>
      <c r="C3" t="n" s="6">
        <v>26829000</v>
      </c>
    </row>
    <row r="4" spans="1:3">
      <c r="A4" t="s" s="4">
        <v>243</v>
      </c>
      <c r="B4" t="n" s="5">
        <v>66657522</v>
      </c>
      <c r="C4" t="n" s="5">
        <v>60687858</v>
      </c>
    </row>
    <row r="5" spans="1:3">
      <c r="A5" t="s" s="4">
        <v>244</v>
      </c>
      <c r="B5" t="n" s="5">
        <v>36091917</v>
      </c>
      <c r="C5" t="n" s="5">
        <v>28410738</v>
      </c>
    </row>
    <row r="6" spans="1:3">
      <c r="A6" t="s" s="4">
        <v>33</v>
      </c>
      <c r="B6" t="n" s="5">
        <v>-18415283</v>
      </c>
      <c r="C6" t="n" s="5">
        <v>-12904556</v>
      </c>
    </row>
    <row r="7" spans="1:3">
      <c r="A7" t="s" s="4">
        <v>34</v>
      </c>
      <c r="B7" t="n" s="6">
        <v>120200656</v>
      </c>
      <c r="C7" t="n" s="6">
        <v>1030230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24</v>
      </c>
      <c r="B1" t="s" s="2">
        <v>57</v>
      </c>
    </row>
    <row r="2" spans="1:2">
      <c r="B2" t="s" s="2">
        <v>29</v>
      </c>
    </row>
    <row r="3" spans="1:2">
      <c r="A3" t="s" s="3">
        <v>125</v>
      </c>
    </row>
    <row r="4" spans="1:2">
      <c r="A4" t="s" s="4">
        <v>124</v>
      </c>
      <c r="B4" t="s" s="4">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t="s" s="1">
        <v>270</v>
      </c>
      <c r="B1" t="s" s="2">
        <v>56</v>
      </c>
      <c r="D1" t="s" s="2">
        <v>57</v>
      </c>
    </row>
    <row r="2" spans="1:5">
      <c r="B2" t="s" s="2">
        <v>29</v>
      </c>
      <c r="C2" t="s" s="2">
        <v>58</v>
      </c>
      <c r="D2" t="s" s="2">
        <v>29</v>
      </c>
      <c r="E2" t="s" s="2">
        <v>58</v>
      </c>
    </row>
    <row r="3" spans="1:5">
      <c r="A3" t="s" s="3">
        <v>226</v>
      </c>
    </row>
    <row r="4" spans="1:5">
      <c r="A4" t="s" s="4">
        <v>246</v>
      </c>
      <c r="B4" t="n" s="6">
        <v>939917</v>
      </c>
      <c r="C4" t="n" s="6">
        <v>475096</v>
      </c>
      <c r="D4" t="n" s="6">
        <v>1732071</v>
      </c>
      <c r="E4" t="n" s="6">
        <v>864923</v>
      </c>
    </row>
    <row r="5" spans="1:5">
      <c r="A5" t="s" s="4">
        <v>247</v>
      </c>
      <c r="B5" t="n" s="5">
        <v>2119931</v>
      </c>
      <c r="C5" t="n" s="5">
        <v>1010803</v>
      </c>
      <c r="D5" t="n" s="5">
        <v>3778656</v>
      </c>
      <c r="E5" t="n" s="5">
        <v>1731563</v>
      </c>
    </row>
    <row r="6" spans="1:5">
      <c r="A6" t="s" s="4">
        <v>248</v>
      </c>
      <c r="B6" t="n" s="5">
        <v>538750</v>
      </c>
      <c r="C6" t="n" s="5">
        <v>479375</v>
      </c>
      <c r="D6" t="n" s="5">
        <v>538750</v>
      </c>
      <c r="E6" t="n" s="5">
        <v>828125</v>
      </c>
    </row>
    <row r="7" spans="1:5">
      <c r="A7" t="s" s="4">
        <v>249</v>
      </c>
      <c r="B7" t="n" s="6">
        <v>226817</v>
      </c>
      <c r="C7" t="n" s="6">
        <v>129469</v>
      </c>
      <c r="D7" t="n" s="6">
        <v>428035</v>
      </c>
      <c r="E7" t="n" s="6">
        <v>23149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71</v>
      </c>
      <c r="B1" t="s" s="2">
        <v>29</v>
      </c>
      <c r="C1" t="s" s="2">
        <v>30</v>
      </c>
    </row>
    <row r="2" spans="1:3">
      <c r="A2" t="s" s="3">
        <v>226</v>
      </c>
    </row>
    <row r="3" spans="1:3">
      <c r="A3" t="s" s="4">
        <v>244</v>
      </c>
      <c r="B3" t="n" s="6">
        <v>36091917</v>
      </c>
      <c r="C3" t="n" s="6">
        <v>28410738</v>
      </c>
    </row>
    <row r="4" spans="1:3">
      <c r="A4" t="s" s="4">
        <v>251</v>
      </c>
      <c r="B4" t="n" s="5">
        <v>-12374255</v>
      </c>
      <c r="C4" t="n" s="5">
        <v>-8595599</v>
      </c>
    </row>
    <row r="5" spans="1:3">
      <c r="A5" t="s" s="4">
        <v>252</v>
      </c>
      <c r="B5" t="n" s="6">
        <v>23717662</v>
      </c>
      <c r="C5" t="n" s="6">
        <v>198151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7</v>
      </c>
      <c r="B1" t="s" s="2">
        <v>57</v>
      </c>
    </row>
    <row r="2" spans="1:2">
      <c r="B2" t="s" s="2">
        <v>29</v>
      </c>
    </row>
    <row r="3" spans="1:2">
      <c r="A3" t="s" s="3">
        <v>125</v>
      </c>
    </row>
    <row r="4" spans="1:2">
      <c r="A4" t="s" s="4">
        <v>127</v>
      </c>
      <c r="B4" t="s"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29</v>
      </c>
      <c r="B1" t="s" s="2">
        <v>57</v>
      </c>
    </row>
    <row r="2" spans="1:2">
      <c r="B2" t="s" s="2">
        <v>29</v>
      </c>
    </row>
    <row r="3" spans="1:2">
      <c r="A3" t="s" s="3">
        <v>125</v>
      </c>
    </row>
    <row r="4" spans="1:2">
      <c r="A4" t="s" s="4">
        <v>129</v>
      </c>
      <c r="B4" t="s"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31</v>
      </c>
      <c r="B1" t="s" s="2">
        <v>57</v>
      </c>
    </row>
    <row r="2" spans="1:2">
      <c r="B2" t="s" s="2">
        <v>29</v>
      </c>
    </row>
    <row r="3" spans="1:2">
      <c r="A3" t="s" s="3">
        <v>125</v>
      </c>
    </row>
    <row r="4" spans="1:2">
      <c r="A4" t="s" s="4">
        <v>131</v>
      </c>
      <c r="B4" t="s"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STATEMENTS OF OPER</vt:lpstr>
      <vt:lpstr>CONSOLIDATED STATEMENTS OF STOC</vt:lpstr>
      <vt:lpstr>CONSOLIDATED STATEMENTS OF CASH</vt:lpstr>
      <vt:lpstr>Note 1 - Organization and Busin</vt:lpstr>
      <vt:lpstr>Note 2 - Summary of Significant</vt:lpstr>
      <vt:lpstr>Note 3 - Real Estate</vt:lpstr>
      <vt:lpstr>Note 4 - Accrued Rent and Accou</vt:lpstr>
      <vt:lpstr>Note 5 - Deferred Loan and Leas</vt:lpstr>
      <vt:lpstr>Note 6 - Notes Payable</vt:lpstr>
      <vt:lpstr>Note 7 - Loss Per Share</vt:lpstr>
      <vt:lpstr>Note 8 - Income Taxes</vt:lpstr>
      <vt:lpstr>Note 9 - Related Party Transact</vt:lpstr>
      <vt:lpstr>Note 10 - Stockholders' Equity</vt:lpstr>
      <vt:lpstr>Note 11 - Incentive Awards Plan</vt:lpstr>
      <vt:lpstr>Note 12 - Commitments and Conti</vt:lpstr>
      <vt:lpstr>Note 13 - Subsequent Events</vt:lpstr>
      <vt:lpstr>Transfers and Servicing</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2 - Summary of Significa29</vt:lpstr>
      <vt:lpstr>Note 2 - Summary of Significa30</vt:lpstr>
      <vt:lpstr>Note 2 - Summary of Significa31</vt:lpstr>
      <vt:lpstr>Note 2 - Summary of Significa32</vt:lpstr>
      <vt:lpstr>Note 2 - Summary of Significa33</vt:lpstr>
      <vt:lpstr>Note 2 - Summary of Significa34</vt:lpstr>
      <vt:lpstr>Note 2 - Summary of Significa35</vt:lpstr>
      <vt:lpstr>Note 2 - Summary of Significa36</vt:lpstr>
      <vt:lpstr>Note 2 - Summary of Significa37</vt:lpstr>
      <vt:lpstr>Note 3 - Real Estate_ Real Esta</vt:lpstr>
      <vt:lpstr>Note 3 - Real Estate_ Schedule </vt:lpstr>
      <vt:lpstr>Note 3 - Real Estate_ Schedul40</vt:lpstr>
      <vt:lpstr>Note 6 - Notes Payable_ Schedul</vt:lpstr>
      <vt:lpstr>Note 7 - Loss Per Share_ Schedu</vt:lpstr>
      <vt:lpstr>Real Estate Schedule (Tables)</vt:lpstr>
      <vt:lpstr>Schedule of Acquired Properties</vt:lpstr>
      <vt:lpstr>Schedule of In-place lease valu</vt:lpstr>
      <vt:lpstr>Note 1 - Organization and Bus46</vt:lpstr>
      <vt:lpstr>Note 2 - Summary of Significa47</vt:lpstr>
      <vt:lpstr>Note 2 - Summary of Significa48</vt:lpstr>
      <vt:lpstr>Note 2 - Summary of Significa49</vt:lpstr>
      <vt:lpstr>Note 2 - Summary of Significa50</vt:lpstr>
      <vt:lpstr>Note 3 - Real Estate_ Real Es51</vt:lpstr>
      <vt:lpstr>Note 3 - Real Estate (Details)</vt:lpstr>
      <vt:lpstr>Note 3 - Real Estate_ Schedul53</vt:lpstr>
      <vt:lpstr>Note 4 - Accrued Rent and Acc54</vt:lpstr>
      <vt:lpstr>Note 5 - Deferred Loan and Le55</vt:lpstr>
      <vt:lpstr>Note 6 - Notes Payable (Details</vt:lpstr>
      <vt:lpstr>Note 7 - Loss Per Share_ Sche57</vt:lpstr>
      <vt:lpstr>Note 9 - Related Party Transa58</vt:lpstr>
      <vt:lpstr>Real Estate Schedule (Details)</vt:lpstr>
      <vt:lpstr>Items (Details)</vt:lpstr>
      <vt:lpstr>Schedule of In-place lease va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16:13Z</dcterms:created>
  <dcterms:modified xmlns:dcterms="http://purl.org/dc/terms/" xmlns:xsi="http://www.w3.org/2001/XMLSchema-instance" xsi:type="dcterms:W3CDTF">2015-08-07T19:16:13Z</dcterms:modified>
  <dc:title xmlns:dc="http://purl.org/dc/elements/1.1/">Untitled</dc:title>
  <dc:description xmlns:dc="http://purl.org/dc/elements/1.1/"/>
  <dc:subject xmlns:dc="http://purl.org/dc/elements/1.1/"/>
  <cp:keywords/>
  <cp:category/>
</cp:coreProperties>
</file>